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OCKY BRANDS, INC. AND SUBSIDIA" sheetId="2" state="visible" r:id="rId2"/>
    <sheet xmlns:r="http://schemas.openxmlformats.org/officeDocument/2006/relationships" name="ROCKY BRANDS, INC. AND SUBSIDI3" sheetId="3" state="visible" r:id="rId3"/>
    <sheet xmlns:r="http://schemas.openxmlformats.org/officeDocument/2006/relationships" name="ROCKY BRANDS, INC. AND SUBSIDI4" sheetId="4" state="visible" r:id="rId4"/>
    <sheet xmlns:r="http://schemas.openxmlformats.org/officeDocument/2006/relationships" name="ROCKY BRANDS, INC. AND SUBSIDI5" sheetId="5" state="visible" r:id="rId5"/>
    <sheet xmlns:r="http://schemas.openxmlformats.org/officeDocument/2006/relationships" name="1. NATURE OF OPERATIONS AND BAS" sheetId="6" state="visible" r:id="rId6"/>
    <sheet xmlns:r="http://schemas.openxmlformats.org/officeDocument/2006/relationships" name="2. TRADE RECEIVABLES" sheetId="7" state="visible" r:id="rId7"/>
    <sheet xmlns:r="http://schemas.openxmlformats.org/officeDocument/2006/relationships" name="3. INVENTORIES" sheetId="8" state="visible" r:id="rId8"/>
    <sheet xmlns:r="http://schemas.openxmlformats.org/officeDocument/2006/relationships" name="4. SUPPLEMENTAL CASH FLOW INFOR" sheetId="9" state="visible" r:id="rId9"/>
    <sheet xmlns:r="http://schemas.openxmlformats.org/officeDocument/2006/relationships" name="5. PER SHARE INFORMATION" sheetId="10" state="visible" r:id="rId10"/>
    <sheet xmlns:r="http://schemas.openxmlformats.org/officeDocument/2006/relationships" name="6. RECENT FINANCIAL ACCOUNTING " sheetId="11" state="visible" r:id="rId11"/>
    <sheet xmlns:r="http://schemas.openxmlformats.org/officeDocument/2006/relationships" name="7. INCOME TAXES" sheetId="12" state="visible" r:id="rId12"/>
    <sheet xmlns:r="http://schemas.openxmlformats.org/officeDocument/2006/relationships" name="8. IDENTIFIED INTANGIBLES" sheetId="13" state="visible" r:id="rId13"/>
    <sheet xmlns:r="http://schemas.openxmlformats.org/officeDocument/2006/relationships" name="9. LONG-TERM DEBT" sheetId="14" state="visible" r:id="rId14"/>
    <sheet xmlns:r="http://schemas.openxmlformats.org/officeDocument/2006/relationships" name="10. SEGMENT INFORMATION" sheetId="15" state="visible" r:id="rId15"/>
    <sheet xmlns:r="http://schemas.openxmlformats.org/officeDocument/2006/relationships" name="11. FAIR VALUE" sheetId="16" state="visible" r:id="rId16"/>
    <sheet xmlns:r="http://schemas.openxmlformats.org/officeDocument/2006/relationships" name="12. REORGANIZATIONAL CHARGE" sheetId="17" state="visible" r:id="rId17"/>
    <sheet xmlns:r="http://schemas.openxmlformats.org/officeDocument/2006/relationships" name="Accounting Policies, by Policy " sheetId="18" state="visible" r:id="rId18"/>
    <sheet xmlns:r="http://schemas.openxmlformats.org/officeDocument/2006/relationships" name="3. INVENTORIES (Tables)" sheetId="19" state="visible" r:id="rId19"/>
    <sheet xmlns:r="http://schemas.openxmlformats.org/officeDocument/2006/relationships" name="4. SUPPLEMENTAL CASH FLOW INF20" sheetId="20" state="visible" r:id="rId20"/>
    <sheet xmlns:r="http://schemas.openxmlformats.org/officeDocument/2006/relationships" name="5. PER SHARE INFORMATION (Table" sheetId="21" state="visible" r:id="rId21"/>
    <sheet xmlns:r="http://schemas.openxmlformats.org/officeDocument/2006/relationships" name="6. RECENT FINANCIAL ACCOUNTIN22" sheetId="22" state="visible" r:id="rId22"/>
    <sheet xmlns:r="http://schemas.openxmlformats.org/officeDocument/2006/relationships" name="7. INCOME TAXES (Tables)" sheetId="23" state="visible" r:id="rId23"/>
    <sheet xmlns:r="http://schemas.openxmlformats.org/officeDocument/2006/relationships" name="8. IDENTIFIED INTANGIBLES (Tabl" sheetId="24" state="visible" r:id="rId24"/>
    <sheet xmlns:r="http://schemas.openxmlformats.org/officeDocument/2006/relationships" name="9. LONG-TERM DEBT (Tables)" sheetId="25" state="visible" r:id="rId25"/>
    <sheet xmlns:r="http://schemas.openxmlformats.org/officeDocument/2006/relationships" name="10. SEGMENT INFORMATION (Tables" sheetId="26" state="visible" r:id="rId26"/>
    <sheet xmlns:r="http://schemas.openxmlformats.org/officeDocument/2006/relationships" name="2. TRADE RECEIVABLES (Details)" sheetId="27" state="visible" r:id="rId27"/>
    <sheet xmlns:r="http://schemas.openxmlformats.org/officeDocument/2006/relationships" name="3.  INVENTORIES (Details) - Inv" sheetId="28" state="visible" r:id="rId28"/>
    <sheet xmlns:r="http://schemas.openxmlformats.org/officeDocument/2006/relationships" name="4.  SUPPLEMENTAL CASH FLOW INFO" sheetId="29" state="visible" r:id="rId29"/>
    <sheet xmlns:r="http://schemas.openxmlformats.org/officeDocument/2006/relationships" name="5. PER SHARE INFORMATION (Detai" sheetId="30" state="visible" r:id="rId30"/>
    <sheet xmlns:r="http://schemas.openxmlformats.org/officeDocument/2006/relationships" name="5.  PER SHARE INFORMATION (Deta" sheetId="31" state="visible" r:id="rId31"/>
    <sheet xmlns:r="http://schemas.openxmlformats.org/officeDocument/2006/relationships" name="6.  RECENT FINANCIAL ACCOUNTING" sheetId="32" state="visible" r:id="rId32"/>
    <sheet xmlns:r="http://schemas.openxmlformats.org/officeDocument/2006/relationships" name="6.  RECENT FINANCIAL ACCOUNTI33" sheetId="33" state="visible" r:id="rId33"/>
    <sheet xmlns:r="http://schemas.openxmlformats.org/officeDocument/2006/relationships" name="7. INCOME TAXES (Details)" sheetId="34" state="visible" r:id="rId34"/>
    <sheet xmlns:r="http://schemas.openxmlformats.org/officeDocument/2006/relationships" name="7.  INCOME TAXES (Details) - Ta" sheetId="35" state="visible" r:id="rId35"/>
    <sheet xmlns:r="http://schemas.openxmlformats.org/officeDocument/2006/relationships" name="8. IDENTIFIED INTANGIBLES (Deta" sheetId="36" state="visible" r:id="rId36"/>
    <sheet xmlns:r="http://schemas.openxmlformats.org/officeDocument/2006/relationships" name="8.  IDENTIFIED INTANGIBLES (Det" sheetId="37" state="visible" r:id="rId37"/>
    <sheet xmlns:r="http://schemas.openxmlformats.org/officeDocument/2006/relationships" name="8.  IDENTIFIED INTANGIBLES (D38" sheetId="38" state="visible" r:id="rId38"/>
    <sheet xmlns:r="http://schemas.openxmlformats.org/officeDocument/2006/relationships" name="9. LONG-TERM DEBT (Details)" sheetId="39" state="visible" r:id="rId39"/>
    <sheet xmlns:r="http://schemas.openxmlformats.org/officeDocument/2006/relationships" name="9. LONG-TERM DEBT (Details) - C" sheetId="40" state="visible" r:id="rId40"/>
    <sheet xmlns:r="http://schemas.openxmlformats.org/officeDocument/2006/relationships" name="10.  SEGMENT INFORMATION (Detai" sheetId="41" state="visible" r:id="rId41"/>
    <sheet xmlns:r="http://schemas.openxmlformats.org/officeDocument/2006/relationships" name="12. REORGANIZATIONAL CHARGE (De" sheetId="42" state="visible" r:id="rId42"/>
  </sheets>
  <definedNames/>
  <calcPr calcId="124519" fullCalcOnLoad="1"/>
</workbook>
</file>

<file path=xl/sharedStrings.xml><?xml version="1.0" encoding="utf-8"?>
<sst xmlns="http://schemas.openxmlformats.org/spreadsheetml/2006/main" uniqueCount="341">
  <si>
    <t>Document And Entity Information - USD ($)</t>
  </si>
  <si>
    <t>9 Months Ended</t>
  </si>
  <si>
    <t>Sep. 30, 2017</t>
  </si>
  <si>
    <t>Oct. 31, 2017</t>
  </si>
  <si>
    <t>Jun. 30, 2017</t>
  </si>
  <si>
    <t>Document and Entity Information [Abstract]</t>
  </si>
  <si>
    <t>Entity Registrant Name</t>
  </si>
  <si>
    <t>Rocky Brands,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7</t>
  </si>
  <si>
    <t>Document Fiscal Year Focus</t>
  </si>
  <si>
    <t>Document Fiscal Period Focus</t>
  </si>
  <si>
    <t>Q3</t>
  </si>
  <si>
    <t>ROCKY BRANDS, INC. AND SUBSIDIARIES CONDENSED CONSOLIDATED BALANCE SHEETS - USD ($)</t>
  </si>
  <si>
    <t>Dec. 31, 2016</t>
  </si>
  <si>
    <t>Sep. 30, 2016</t>
  </si>
  <si>
    <t>CURRENT ASSETS:</t>
  </si>
  <si>
    <t>Cash and cash equivalents</t>
  </si>
  <si>
    <t>Trade receivables – net</t>
  </si>
  <si>
    <t>Other receivables</t>
  </si>
  <si>
    <t>Inventories – net</t>
  </si>
  <si>
    <t>Income tax receivable</t>
  </si>
  <si>
    <t>Prepaid expenses</t>
  </si>
  <si>
    <t>Total current assets</t>
  </si>
  <si>
    <t>FIXED ASSETS – net</t>
  </si>
  <si>
    <t>IDENTIFIED INTANGIBLES</t>
  </si>
  <si>
    <t>OTHER ASSETS</t>
  </si>
  <si>
    <t>TOTAL ASSETS</t>
  </si>
  <si>
    <t>CURRENT LIABILITIES:</t>
  </si>
  <si>
    <t>Accounts payable</t>
  </si>
  <si>
    <t>Accrued expenses:</t>
  </si>
  <si>
    <t>Salaries and wages</t>
  </si>
  <si>
    <t>Taxes - other</t>
  </si>
  <si>
    <t>Accrued freight</t>
  </si>
  <si>
    <t>Commissions</t>
  </si>
  <si>
    <t>Accrued duty</t>
  </si>
  <si>
    <t>Income tax payable</t>
  </si>
  <si>
    <t>Other</t>
  </si>
  <si>
    <t>Total current liabilities</t>
  </si>
  <si>
    <t>LONG TERM DEBT</t>
  </si>
  <si>
    <t>DEFERRED INCOME TAXES</t>
  </si>
  <si>
    <t>DEFERRED LIABILITIES</t>
  </si>
  <si>
    <t>TOTAL LIABILITIES</t>
  </si>
  <si>
    <t>SHAREHOLDERS' EQUITY:</t>
  </si>
  <si>
    <t>Common stock, no par value; 25,000,000 shares authorized; issued and outstanding September 30, 2017 - 7,403,195 and December 31, 2016 - 7,421,455 and September 30, 2016 - 7,447,331</t>
  </si>
  <si>
    <t>Retained earnings</t>
  </si>
  <si>
    <t>Total shareholders' equity</t>
  </si>
  <si>
    <t>TOTAL LIABILITIES AND SHAREHOLDERS' EQUITY</t>
  </si>
  <si>
    <t>ROCKY BRANDS, INC. AND SUBSIDIARIES CONDENSED CONSOLIDATED BALANCE SHEETS (Parentheticals) - shares</t>
  </si>
  <si>
    <t>Shares authorized</t>
  </si>
  <si>
    <t>Shares Outstanding</t>
  </si>
  <si>
    <t>ROCKY BRANDS, INC. AND SUBSIDIARIES CONDENSED CONSOLIDATED STATEMENTS OF OPERATIONS (UNAUDITED) - USD ($)</t>
  </si>
  <si>
    <t>3 Months Ended</t>
  </si>
  <si>
    <t>NET SALES</t>
  </si>
  <si>
    <t>COST OF GOODS SOLD</t>
  </si>
  <si>
    <t>GROSS MARGIN</t>
  </si>
  <si>
    <t>OPERATING EXPENSE</t>
  </si>
  <si>
    <t>Selling, general, and administrative expenses</t>
  </si>
  <si>
    <t>Reorganizational charge</t>
  </si>
  <si>
    <t>Total operating expense</t>
  </si>
  <si>
    <t>INCOME (LOSS) FROM OPERATIONS</t>
  </si>
  <si>
    <t>OTHER INCOME AND (EXPENSE):</t>
  </si>
  <si>
    <t>Interest expense, net</t>
  </si>
  <si>
    <t>Other – net</t>
  </si>
  <si>
    <t>Total other income and (expense)</t>
  </si>
  <si>
    <t>INCOME (LOSS) BEFORE INCOME TAX EXPENSE (BENEFIT)</t>
  </si>
  <si>
    <t>INCOME TAX EXPENSE (BENEFIT)</t>
  </si>
  <si>
    <t>COMPREHENSIVE INCOME (LOSS)</t>
  </si>
  <si>
    <t>NET INCOME (LOSS) PER SHARE</t>
  </si>
  <si>
    <t>Basic (in Dollars per share)</t>
  </si>
  <si>
    <t>Diluted (in Dollars per share)</t>
  </si>
  <si>
    <t>COMMON SHARES OUTSTANDING</t>
  </si>
  <si>
    <t>Basic (in Shares)</t>
  </si>
  <si>
    <t>Diluted (in Shares)</t>
  </si>
  <si>
    <t>ROCKY BRANDS, INC. AND SUBSIDIARIES CONDENSED CONSOLIDATED STATEMENTS OF CASH FLOWS (UNAUDITED) - USD ($)</t>
  </si>
  <si>
    <t>CASH FLOWS FROM OPERATING ACTIVITIES:</t>
  </si>
  <si>
    <t>Net income (loss)</t>
  </si>
  <si>
    <t>Adjustments to reconcile net income (loss) to net cash</t>
  </si>
  <si>
    <t>Depreciation and amortization</t>
  </si>
  <si>
    <t>Deferred income taxes</t>
  </si>
  <si>
    <t>Loss on disposal of fixed assets</t>
  </si>
  <si>
    <t>Stock compensation expense</t>
  </si>
  <si>
    <t>Change in assets and liabilities</t>
  </si>
  <si>
    <t>Receivables</t>
  </si>
  <si>
    <t>Inventories</t>
  </si>
  <si>
    <t>Other current assets</t>
  </si>
  <si>
    <t>Other assets</t>
  </si>
  <si>
    <t>Income taxes payable</t>
  </si>
  <si>
    <t>Accrued and other liabilities</t>
  </si>
  <si>
    <t>Net cash provided by operating activities</t>
  </si>
  <si>
    <t>CASH FLOWS FROM INVESTING ACTIVITIES:</t>
  </si>
  <si>
    <t>Purchase of fixed assets</t>
  </si>
  <si>
    <t>Proceeds from sale of fixed assets</t>
  </si>
  <si>
    <t>Net cash used in investing activities</t>
  </si>
  <si>
    <t>CASH FLOWS FROM FINANCING ACTIVITIES:</t>
  </si>
  <si>
    <t>Proceeds from revolving credit facility</t>
  </si>
  <si>
    <t>Repayments of revolving credit facility</t>
  </si>
  <si>
    <t>Proceeds from exercise of stock options</t>
  </si>
  <si>
    <t>Repurchase of common stock</t>
  </si>
  <si>
    <t>Dividends paid on common stock</t>
  </si>
  <si>
    <t>Net cash (used in) provided by financing activities</t>
  </si>
  <si>
    <t>CHANGE IN CASH AND CASH EQUIVALENTS</t>
  </si>
  <si>
    <t>BEGINNING OF PERIOD</t>
  </si>
  <si>
    <t>END OF PERIOD</t>
  </si>
  <si>
    <t>1. NATURE OF OPERATIONS AND BASIS OF PRESENTATION</t>
  </si>
  <si>
    <t>Disclosure Text Block [Abstract]</t>
  </si>
  <si>
    <t>Organization, Consolidation and Presentation of Financial Statements Disclosure [Text Block]</t>
  </si>
  <si>
    <t xml:space="preserve">AND SUBSIDIARIES
1. NATURE OF OPERATIONS AND BASIS OF PRESENTATION We are a leading designer, manufacturer and marketer of premium quality footwear marketed under a portfolio of well recognized brand names including Rocky, Georgia Boot, Durango, Lehigh and Creative Recreation. Our brands have a long history of representing high quality, comfortable, functional and durable footwear and our products are organized around six target markets: outdoor, work, duty, commercial military, western and lifestyle. In addition, as part of our strategy of outfitting consumers from head-to-toe, we market complementary branded apparel and accessories that we believe leverage the strength and positioning of each of our brands. 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operations for the three and nine months ended September 30, 2017 and 2016 are not
necessarily indicative of the results to be expected for the whole year. The December 31, 2016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6, which includes all disclosures required by GAAP. </t>
  </si>
  <si>
    <t>2. TRADE RECEIVABLES</t>
  </si>
  <si>
    <t>Policy Text Block [Abstract]</t>
  </si>
  <si>
    <t>Trade and Other Accounts Receivable, Policy [Policy Text Block]</t>
  </si>
  <si>
    <t>2. TRADE RECEIVABLES Trade receivables are presented net of the related
allowance for uncollectible accounts of approximately $556,000, $1,041,000 and $1,011,000 at September 30, 2017, December 31, 2016 and September 30, 2016,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t>
  </si>
  <si>
    <t>3. INVENTORIES</t>
  </si>
  <si>
    <t>Inventory Related Text [Abstract]</t>
  </si>
  <si>
    <t>Inventory Related Text</t>
  </si>
  <si>
    <t xml:space="preserve">3. INVENTORIES Inventories, net of reserves, are
comprised of the following:
September 30, December 31, September 30,
2017 2016 2016
Raw materials $ 15,287,467 $ 14,260,416 $ 16,768,169
Work-in-process 1,286,966 751,519 1,199,539
Finished goods 60,310,720 54,156,507 61,954,597
Total $ 76,885,153 $ 69,168,442 $ 79,922,305 </t>
  </si>
  <si>
    <t>4. SUPPLEMENTAL CASH FLOW INFORMATION</t>
  </si>
  <si>
    <t>Supplemental Cash Flow Elements [Abstract]</t>
  </si>
  <si>
    <t>Cash Flow, Supplemental Disclosures [Text Block]</t>
  </si>
  <si>
    <t xml:space="preserve">4. SUPPLEMENTAL CASH FLOW INFORMATION Supplemental cash flow information is as follows:
Nine Months Ended
September 30,
2017 2016
Supplemental cash flow information:
Interest $ 292,961 $ 431,591
Federal, state and local income taxes, net of refunds $ 646,129 $ 231,707
Non-cash information:
Fixed asset purchases in accounts payable $ 284,370 $ 253,303 </t>
  </si>
  <si>
    <t>5. PER SHARE INFORMATION</t>
  </si>
  <si>
    <t>Earnings Per Share [Abstract]</t>
  </si>
  <si>
    <t>Earnings Per Share [Text Block]</t>
  </si>
  <si>
    <t xml:space="preserve">5. PER SHARE INFORMATION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three months and nine months ended September 30, 2017 and 2016 is as follows:
Three Months Ended Nine Months Ended
September 30, September 30,
2017 2016 2017 2016
Weighted average
shares outstanding 7,437,913 7,480,733 7,438,061 7,531,308
Dilutive restricted share units 4,339 23,788 3,123 -
Dilutive stock options 749 - 194 -
Dilutive weighted average
shares outstanding 7,443,001 7,504,521 7,441,378 7,531,308 </t>
  </si>
  <si>
    <t>6. RECENT FINANCIAL ACCOUNTING STANDARDS</t>
  </si>
  <si>
    <t>New Accounting Pronouncements and Changes in Accounting Principles [Abstract]</t>
  </si>
  <si>
    <t>New Accounting Pronouncements and Changes in Accounting Principles [Text Block]</t>
  </si>
  <si>
    <t>6. RECENT FINANCIAL ACCOUNTING STANDARDS Recently Issued Accounting Pronouncements Rocky Brands, Inc. is currently evaluating the impact of certain ASUs on its Condensed Consolidated Financial Statements (unaudited) or Notes to the Interim Condensed Consolidated Financial Statements (unaudited):
Standard Description Anticipated Adoption Period Effect on the financial statements or other significant matters
ASU 2016-15, Statement of Cash Flows (Topic 230): Classification of Certain Cash Receipts and Cash Payments (a consensus of the Emerging Issues Task Force). The pronouncement provides specific guidance on eight cash flow classification issues to reduce the diversity in practice. Q1 2018 The Company does not anticipate the adoption of this standard will have a material impact on the Company's financial statements.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Q1 2019 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Q1 2018 The Company has formed an internal project team and has begun analyzing the various revenue streams at the Company and is determining the impact of the new standard on these revenue streams. As of September 30, 2017, the Company has not concluded on a method of adoption. Recently Adopted Accounting Pronouncements Standard Description Effect on the financial statements or other significant matters
ASU 2016-09, Compensation - Stock Compensation (Topic 718) Improvements to Employee Share-Based Payment Accounting. Among other provisions, the standard requires that all income tax effects of awards are recognized in the income statement when the awards vest or are settled and also allows an employer to make a policy election to account for forfeitures as they occur. The Company adopted this ASU in the first quarter of 2017, which did not have a material effect on the condensed consolidated financial statements. Upon adoption, The Company has elected to continue incorporating an estimate for forfeitures for share-based compensation with a service condition.
ASU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this ASU effective January 2017 and applied the amendments retrospectively to maintain comparability of its condensed consolidated balance sheets. The change in accounting standard has been applied retrospectively by adjusting the condensed consolidated balance sheets for the prior periods presented.
ASU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has adopted this ASU in the first quarter of 2017, which did not have an effect on the condensed consolidated financial statements.
ASU 2014-15, Presentation of Financial Statements - Going Concern (Subtopic 205-40). Prior to this ASU, there wa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in the first quarter of 2017, which did not have an effect on the condensed consolidated financial statements.</t>
  </si>
  <si>
    <t>7. INCOME TAXES</t>
  </si>
  <si>
    <t>Income Tax Disclosure [Abstract]</t>
  </si>
  <si>
    <t>Income Tax Disclosure [Text Block]</t>
  </si>
  <si>
    <t>7. INCOME TAXES Earliest Exam Year
Taxing Authority Jurisdiction:
U.S. Federal 2013
Various U.S. States 2012
Puerto Rico (U.S. Territory) 2011
Canada 2011 We do not believe we have any uncertain tax positions. In the third quarter of 2017, we chose to utilize an existing net operating loss (NOL) recognized as a tax receivable in the fourth quarter of 2016 and first quarter of 2017 to reduce 2017 estimated tax payments. This change in tax strategy from an NOL carryback to an NOL carryforward resulted in a reclassification of $901,365 from tax receivable to a deferred tax asset, which has been netted against our deferred tax liability on the balance sheet at September 30, 2017. Our policy is to accrue interest and penalties on
any uncertain tax position as a component of income tax expense. For the three and nine months ended September 30, 2017, no such expenses were recognized. We provided for income taxes at an estimated effective
tax rate of 34.0% for the three and nine month periods ended September 30, 2017 and 2016, respectively.</t>
  </si>
  <si>
    <t>8. IDENTIFIED INTANGIBLES</t>
  </si>
  <si>
    <t>Intangible Assets Disclosure [Text Block]</t>
  </si>
  <si>
    <t xml:space="preserve">8. IDENTIFIED INTANGIBLES A schedule of intangible assets is as follows:
Gross Accumulated Carrying
September 30, 2017 Amount Amortization Amount
Trademarks:
Wholesale $ 29,343,578 $ - $ 29,343,578
Retail 2,900,000 - 2,900,000
Patents 2,595,477 2,413,054 182,423
Customer relationships 2,200,000 1,306,667 893,333
Total Identified Intangibles $ 37,039,055 $ 3,719,721 $ 33,319,334
Gross Accumulated Carrying
December 31, 2016 Amount Amortization Amount
Trademarks:
Wholesale $ 29,343,578 $ - $ 29,343,578
Retail 2,900,000 - 2,900,000
Patents 2,595,477 2,376,694 218,783
Customer relationships 2,200,000 1,246,667 953,333
Total Identified Intangibles $ 37,039,055 $ 3,623,361 $ 33,415,694
Gross Accumulated Carrying
September 30, 2016 Amount Amortization Amount
Trademarks:
Wholesale $ 32,343,578 $ - $ 32,343,578
Retail 2,900,000 - 2,900,000
Patents 2,595,477 2,363,898 231,579
Customer relationships 2,200,000 1,226,667 973,333
Total Identified Intangibles $ 40,039,055 $ 3,590,565 $ 36,448,490 Amortization expense for intangible assets was $31,696 and $32,924 for the three months ended September 30, 2017 and 2016, respectively and $96,360 and $99,383 for the nine months ended September 30, 2017 and 2016 respectively. The weighted average amortization period for patents and customer relationships are 6 years.
Estimate of Aggregate Amortization Expense for the years ending December 31:
2018 $ 121,468
2019 113,484
2020 110,578
2021 105,556
2022 101,969 </t>
  </si>
  <si>
    <t>9. LONG-TERM DEBT</t>
  </si>
  <si>
    <t>Debt Disclosure [Abstract]</t>
  </si>
  <si>
    <t>Debt Disclosure [Text Block]</t>
  </si>
  <si>
    <t xml:space="preserve">9. LONG-TERM DEBT In October 2010, we entered into
a financing agreement with PNC Bank (“PNC”) to provide a $70 million credit facility. In December 2014, we amended
and restated the credit facility to increase the facility to $75 million and extend the term of the facility an additional five
years. The credit facility’s base interest rate is the current prime rate less 0.25%, however the credit facility provides
us the option to borrow on up to eight fixed loans at LIBOR plus 1.25% in accordance with the 2014 amended and restated credit
agreement. The LIBOR rate is determined based on the fixed loan maturities, which vary from 30, 60, 90, or 180 days. The amended and
restated credit facility matures in November 2019. The Company's credit facility borrowings consist of the following:
September 30, 2017 December 31, 2016 September 30, 2016
LIBOR borrowings (1) $ 10,000,000 $ 12,000,000 $ 23,000,000
Prime borrowings (2) 1,630,000 2,584,008 7,972,398
Total credit facility borrowings $ 11,630,000 $ 14,584,008 $ 30,972,398 (1) September 30, 2017 effective rate of 2.49%. Variable effective rate at September 30, 2017, based on LIBOR + 1.25% (2) September 30, 2017 effective rate of The total amount available under
our amended and restated revolving credit facility is subject to a borrowing base calculation based on various percentages of accounts
receivable and inventory. As of September 30, 2017, we had total capacity of $70.2
million.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September
30, 2017, there was no triggering event and the covenant was not in effect. </t>
  </si>
  <si>
    <t>10. SEGMENT INFORMATION</t>
  </si>
  <si>
    <t>Segment Reporting [Abstract]</t>
  </si>
  <si>
    <t>Segment Reporting Disclosure [Text Block]</t>
  </si>
  <si>
    <t>10. SEGMENT INFORMATION We have identified three reportable segments: Wholesale,
Retail and Military. Wholesale includes sales of footwear and accessories to several classifications of retailers, including sporting
goods stores, outdoor specialty stores, online retailers, independent retailers, mass merchants, retail uniform stores, and
specialty safety shoe stores. Retail includes all sales from our consumer websites, stores and all sales in our Lehigh division.
Military includes sales to the U.S. Military. The following is a summary of segment results for the Wholesale, Retail, and Military
segments.
Three Months Ended Nine Months Ended
September 30, September 30,
2017 2016 2017 2016
NET SALES:
Wholesale $ 46,049,837 $ 52,884,845 $ 122,323,991 $ 134,569,643
Retail 11,069,669 10,267,553 33,944,718 32,201,519
Military 7,555,576 10,065,849 29,934,280 26,537,124
Total Net Sales $ 64,675,082 $ 73,218,247 $ 186,202,989 $ 193,308,286
GROSS MARGIN:
Wholesale $ 14,087,674 $ 15,137,982 $ 38,623,219 $ 39,599,574
Retail 4,877,916 4,539,177 14,889,559 14,311,227
Military 545,954 88,601 3,910,366 1,029,111
Total Gross Margin $ 19,511,544 $ 19,765,760 $ 57,423,144 $ 54,939,912 Segment asset information is not prepared or used
to assess segment performance.</t>
  </si>
  <si>
    <t>11. FAIR VALUE</t>
  </si>
  <si>
    <t>Fair Value Disclosures [Abstract]</t>
  </si>
  <si>
    <t>Fair Value Disclosures [Text Block]</t>
  </si>
  <si>
    <t xml:space="preserve">11. FAIR VALUE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 The fair value
of our revolving line of credit is categorized as Level 2. </t>
  </si>
  <si>
    <t>12. REORGANIZATIONAL CHARGE</t>
  </si>
  <si>
    <t>Restructuring and Related Activities [Abstract]</t>
  </si>
  <si>
    <t>Restructuring and Related Activities Disclosure [Text Block]</t>
  </si>
  <si>
    <t>12. REORGANIZATIONAL CHARGE During the third quarter of 2016, we implemented initiatives to reorganize the Company to maximize profitability, drive long-term revenue growth and maximize shareholder value. The costs related to this reorganization are recorded to “Reorganizational Charge” in our condensed consolidated statements of operations. During the three and nine months ended September 30, 2016, costs of approximately $1,160,000 were recognized related to these initiatives, which consisted of severance costs. As of September 30, 2016, we had approximately $878,000 in accrued reorganizing charges recorded to “Accrued expenses – Salaries and wages” in our condensed consolidated balance sheet relating to future severance payments. We do not expect to incur additional costs related to our reorganization efforts.</t>
  </si>
  <si>
    <t>Accounting Policies, by Policy (Policies)</t>
  </si>
  <si>
    <t>Accounting Policies [Abstract]</t>
  </si>
  <si>
    <t>Basis of Accounting, Policy [Policy Text Block]</t>
  </si>
  <si>
    <t>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operations for the three and nine months ended September 30, 2017 and 2016 are not
necessarily indicative of the results to be expected for the whole year. The December 31, 2016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6, which includes all disclosures required by GAAP.</t>
  </si>
  <si>
    <t>Receivables, Trade and Other Accounts Receivable, Allowance for Doubtful Accounts, Policy [Policy Text Block]</t>
  </si>
  <si>
    <t>TRADE RECEIVABLES Trade receivables are presented net of the related
allowance for uncollectible accounts of approximately $556,000, $1,041,000 and $1,011,000 at September 30, 2017, December 31, 2016 and September 30, 2016,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t>
  </si>
  <si>
    <t>Earnings Per Share, Policy [Policy Text Block]</t>
  </si>
  <si>
    <t>Basic earnings per share (“EPS”) is computed
by dividing net income applicable to common shareholders by the weighted average number of common shares outstanding during each
period. The diluted earnings per share computation includes common share equivalents, when dilutive.</t>
  </si>
  <si>
    <t>Income Tax, Policy [Policy Text Block]</t>
  </si>
  <si>
    <t>Our policy is to accrue interest and penalties on
any uncertain tax position as a component of income tax expense.</t>
  </si>
  <si>
    <t>Fair Value Measurement, Policy [Policy Text Block]</t>
  </si>
  <si>
    <t>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 The fair value
of our revolving line of credit is categorized as Level 2.</t>
  </si>
  <si>
    <t>3. INVENTORIES (Tables)</t>
  </si>
  <si>
    <t>Schedule of Inventory, Current [Table Text Block]</t>
  </si>
  <si>
    <t xml:space="preserve">Inventories, net of reserves, are comprised of the following:
September 30, December 31, September 30,
2017 2016 2016
Raw materials $ 15,287,467 $ 14,260,416 $ 16,768,169
Work-in-process 1,286,966 751,519 1,199,539
Finished goods 60,310,720 54,156,507 61,954,597
Total $ 76,885,153 $ 69,168,442 $ 79,922,305 </t>
  </si>
  <si>
    <t>4. SUPPLEMENTAL CASH FLOW INFORMATION (Tables)</t>
  </si>
  <si>
    <t>Schedule of Cash Flow, Supplemental Disclosures [Table Text Block]</t>
  </si>
  <si>
    <t xml:space="preserve">Supplemental cash flow information is as follows:
Nine Months Ended
September 30,
2017 2016
Supplemental cash flow information:
Interest $ 292,961 $ 431,591
Federal, state and local income taxes, net of refunds $ 646,129 $ 231,707
Non-cash information:
Fixed asset purchases in accounts payable $ 284,370 $ 253,303 </t>
  </si>
  <si>
    <t>5. PER SHARE INFORMATION (Tables)</t>
  </si>
  <si>
    <t>Schedule of Weighted Average Number of Shares [Table Text Block]</t>
  </si>
  <si>
    <t xml:space="preserve">Three Months Ended Nine Months Ended
September 30, September 30,
2017 2016 2017 2016
Weighted average
shares outstanding 7,437,913 7,480,733 7,438,061 7,531,308
Dilutive restricted share units 4,339 23,788 3,123 -
Dilutive stock options 749 - 194 -
Dilutive weighted average
shares outstanding 7,443,001 7,504,521 7,441,378 7,531,308 </t>
  </si>
  <si>
    <t>6. RECENT FINANCIAL ACCOUNTING STANDARDS (Tables)</t>
  </si>
  <si>
    <t>Schedule of New Accounting Pronouncements and Changes in Accounting Principles [Table Text Block]</t>
  </si>
  <si>
    <t>Standard Description Anticipated Adoption Period Effect on the financial statements or other significant matters
ASU 2016-15, Statement of Cash Flows (Topic 230): Classification of Certain Cash Receipts and Cash Payments (a consensus of the Emerging Issues Task Force). The pronouncement provides specific guidance on eight cash flow classification issues to reduce the diversity in practice. Q1 2018 The Company does not anticipate the adoption of this standard will have a material impact on the Company's financial statements.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Q1 2019 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Q1 2018 The Company has formed an internal project team and has begun analyzing the various revenue streams at the Company and is determining the impact of the new standard on these revenue streams. As of September 30, 2017, the Company has not concluded on a method of adoption.</t>
  </si>
  <si>
    <t>Schedule of Prospective Adoption of New Accounting Pronouncements [Table Text Block]</t>
  </si>
  <si>
    <t>Standard Description Effect on the financial statements or other significant matters
ASU 2016-09, Compensation - Stock Compensation (Topic 718) Improvements to Employee Share-Based Payment Accounting. Among other provisions, the standard requires that all income tax effects of awards are recognized in the income statement when the awards vest or are settled and also allows an employer to make a policy election to account for forfeitures as they occur. The Company adopted this ASU in the first quarter of 2017, which did not have a material effect on the condensed consolidated financial statements. Upon adoption, The Company has elected to continue incorporating an estimate for forfeitures for share-based compensation with a service condition.
ASU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Company adopted this ASU effective January 2017 and applied the amendments retrospectively to maintain comparability of its condensed consolidated balance sheets. The change in accounting standard has been applied retrospectively by adjusting the condensed consolidated balance sheets for the prior periods presented.
ASU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has adopted this ASU in the first quarter of 2017, which did not have an effect on the condensed consolidated financial statements.
ASU 2014-15, Presentation of Financial Statements - Going Concern (Subtopic 205-40). Prior to this ASU, there wa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in the first quarter of 2017, which did not have an effect on the condensed consolidated financial statements.</t>
  </si>
  <si>
    <t>7. INCOME TAXES (Tables)</t>
  </si>
  <si>
    <t>Summary of Income Tax Contingencies [Table Text Block]</t>
  </si>
  <si>
    <t>Earliest Exam Year
Taxing Authority Jurisdiction:
U.S. Federal 2013
Various U.S. States 2012
Puerto Rico (U.S. Territory) 2011
Canada 2011</t>
  </si>
  <si>
    <t>8. IDENTIFIED INTANGIBLES (Tables)</t>
  </si>
  <si>
    <t>Schedule of Intangible Assets and Goodwill [Table Text Block]</t>
  </si>
  <si>
    <t xml:space="preserve">A schedule of intangible assets is as follows:
Gross Accumulated Carrying
September 30, 2017 Amount Amortization Amount
Trademarks:
Wholesale $ 29,343,578 $ - $ 29,343,578
Retail 2,900,000 - 2,900,000
Patents 2,595,477 2,413,054 182,423
Customer relationships 2,200,000 1,306,667 893,333
Total Identified Intangibles $ 37,039,055 $ 3,719,721 $ 33,319,334
Gross Accumulated Carrying
December 31, 2016 Amount Amortization Amount
Trademarks:
Wholesale $ 29,343,578 $ - $ 29,343,578
Retail 2,900,000 - 2,900,000
Patents 2,595,477 2,376,694 218,783
Customer relationships 2,200,000 1,246,667 953,333
Total Identified Intangibles $ 37,039,055 $ 3,623,361 $ 33,415,694
Gross Accumulated Carrying
September 30, 2016 Amount Amortization Amount
Trademarks:
Wholesale $ 32,343,578 $ - $ 32,343,578
Retail 2,900,000 - 2,900,000
Patents 2,595,477 2,363,898 231,579
Customer relationships 2,200,000 1,226,667 973,333
Total Identified Intangibles $ 40,039,055 $ 3,590,565 $ 36,448,490 </t>
  </si>
  <si>
    <t>Schedule of Finite-Lived Intangible Assets, Future Amortization Expense [Table Text Block]</t>
  </si>
  <si>
    <t xml:space="preserve">Estimate of Aggregate Amortization Expense for the years ending December 31:
2018 $ 121,468
2019 113,484
2020 110,578
2021 105,556
2022 101,969 </t>
  </si>
  <si>
    <t>9. LONG-TERM DEBT (Tables)</t>
  </si>
  <si>
    <t>Schedule of Line of Credit Facilities [Table Text Block]</t>
  </si>
  <si>
    <t xml:space="preserve">The Company's credit facility borrowings consist of the following:
September 30, 2017 December 31, 2016 September 30, 2016
LIBOR borrowings (1) $ 10,000,000 $ 12,000,000 $ 23,000,000
Prime borrowings (2) 1,630,000 2,584,008 7,972,398
Total credit facility borrowings $ 11,630,000 $ 14,584,008 $ 30,972,398 </t>
  </si>
  <si>
    <t>10. SEGMENT INFORMATION (Tables)</t>
  </si>
  <si>
    <t>Reconciliation of Revenue from Segments to Consolidated [Table Text Block]</t>
  </si>
  <si>
    <t xml:space="preserve">The following is a summary of segment results for the Wholesale, Retail, and Military segments.
Three Months Ended Nine Months Ended
September 30, September 30,
2017 2016 2017 2016
NET SALES:
Wholesale $ 46,049,837 $ 52,884,845 $ 122,323,991 $ 134,569,643
Retail 11,069,669 10,267,553 33,944,718 32,201,519
Military 7,555,576 10,065,849 29,934,280 26,537,124
Total Net Sales $ 64,675,082 $ 73,218,247 $ 186,202,989 $ 193,308,286
GROSS MARGIN:
Wholesale $ 14,087,674 $ 15,137,982 $ 38,623,219 $ 39,599,574
Retail 4,877,916 4,539,177 14,889,559 14,311,227
Military 545,954 88,601 3,910,366 1,029,111
Total Gross Margin $ 19,511,544 $ 19,765,760 $ 57,423,144 $ 54,939,912 </t>
  </si>
  <si>
    <t>2. TRADE RECEIVABLES (Details) - USD ($)</t>
  </si>
  <si>
    <t>Allowance for Doubtful Accounts Receivable</t>
  </si>
  <si>
    <t>3.  INVENTORIES (Details) - Inventory Detail - USD ($)</t>
  </si>
  <si>
    <t>Inventory Detail [Abstract]</t>
  </si>
  <si>
    <t>Raw materials</t>
  </si>
  <si>
    <t>Work-in-process</t>
  </si>
  <si>
    <t>Finished goods</t>
  </si>
  <si>
    <t>Total</t>
  </si>
  <si>
    <t>4.  SUPPLEMENTAL CASH FLOW INFORMATION (Details) - Supplemental Cash Flow Information - USD ($)</t>
  </si>
  <si>
    <t>Supplemental Cash Flow Information [Abstract]</t>
  </si>
  <si>
    <t>Interest</t>
  </si>
  <si>
    <t>Federal, state and local income taxes, net of refunds</t>
  </si>
  <si>
    <t>Fixed asset purchases in accounts payable</t>
  </si>
  <si>
    <t>5. PER SHARE INFORMATION (Details) - shares</t>
  </si>
  <si>
    <t>Antidilutive Securities Excluded from Computation of Earnings Per Share, Amount</t>
  </si>
  <si>
    <t>5.  PER SHARE INFORMATION (Details) - Reconciliation of Diluted Shares - shares</t>
  </si>
  <si>
    <t>Weighted average</t>
  </si>
  <si>
    <t>shares outstanding</t>
  </si>
  <si>
    <t>Dilutive restricted share units</t>
  </si>
  <si>
    <t>Dilutive stock options</t>
  </si>
  <si>
    <t>Dilutive weighted average</t>
  </si>
  <si>
    <t>6.  RECENT FINANCIAL ACCOUNTING STANDARDS (Details) - Recently Issued Accounting Pronouncements</t>
  </si>
  <si>
    <t>Standard [Member]</t>
  </si>
  <si>
    <t>New Accounting Pronouncements or Change in Accounting Principle [Line Items]</t>
  </si>
  <si>
    <t>Accounting Standard Update</t>
  </si>
  <si>
    <t>ASU 2016-13, Measurement of Credit Losses on Financial Instruments</t>
  </si>
  <si>
    <t>Standard [Member] | Accounting Standards Update 2016-15 [Member]</t>
  </si>
  <si>
    <t>ASU 2016-15, Statement of Cash Flows (Topic 230): Classification of Certain Cash Receipts and Cash Payments (a consensus of the Emerging Issues Task Force).</t>
  </si>
  <si>
    <t>Standard [Member] | Accounting Standards Update 2016-02 [Member]</t>
  </si>
  <si>
    <t>ASU 2016-02, Leases (Topic 842).</t>
  </si>
  <si>
    <t>Standard [Member] | Accounting Standards Update 2014-09 [Member]</t>
  </si>
  <si>
    <t>ASU 2014-09, Revenue from Contracts with Customers (Topic 606).</t>
  </si>
  <si>
    <t>Description [Member]</t>
  </si>
  <si>
    <t>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t>
  </si>
  <si>
    <t>Description [Member] | Accounting Standards Update 2016-15 [Member]</t>
  </si>
  <si>
    <t>The pronouncement provides specific guidance on eight cash flow classification issues to reduce the diversity in practice.</t>
  </si>
  <si>
    <t>Description [Member] | Accounting Standards Update 2016-02 [Member]</t>
  </si>
  <si>
    <t>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t>
  </si>
  <si>
    <t>Description [Member] | Accounting Standards Update 2014-09 [Member]</t>
  </si>
  <si>
    <t>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t>
  </si>
  <si>
    <t>Anticpated Adoption Date [Member]</t>
  </si>
  <si>
    <t>Q1 2020</t>
  </si>
  <si>
    <t>Anticpated Adoption Date [Member] | Accounting Standards Update 2016-15 [Member]</t>
  </si>
  <si>
    <t>Q1 2018</t>
  </si>
  <si>
    <t>Anticpated Adoption Date [Member] | Accounting Standards Update 2016-02 [Member]</t>
  </si>
  <si>
    <t>Q1 2019</t>
  </si>
  <si>
    <t>Anticpated Adoption Date [Member] | Accounting Standards Update 2014-09 [Member]</t>
  </si>
  <si>
    <t>Effect on the financial statements or other significant matters [Member]</t>
  </si>
  <si>
    <t>The Company is evaluating the impacts of the new standard on its existing financial instruments, including trade receivables.</t>
  </si>
  <si>
    <t>Effect on the financial statements or other significant matters [Member] | Accounting Standards Update 2016-15 [Member]</t>
  </si>
  <si>
    <t>The Company does not anticipate the adoption of this standard will have a material impact on the Company's financial statements.</t>
  </si>
  <si>
    <t>Effect on the financial statements or other significant matters [Member] | Accounting Standards Update 2016-02 [Member]</t>
  </si>
  <si>
    <t>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t>
  </si>
  <si>
    <t>Effect on the financial statements or other significant matters [Member] | Accounting Standards Update 2014-09 [Member]</t>
  </si>
  <si>
    <t>The Company has formed an internal project team and has begun analyzing the various revenue streams at the Company and is determining the impact of the new standard on these revenue streams. As of September 30, 2017, the Company has not concluded on a method of adoption.</t>
  </si>
  <si>
    <t>6.  RECENT FINANCIAL ACCOUNTING STANDARDS (Details) - Recently Adopted Accounting Pronouncements</t>
  </si>
  <si>
    <t>Item Effected [Line Items]</t>
  </si>
  <si>
    <t>Standard [Member] | Accounting Standards Update 2016-09 [Member]</t>
  </si>
  <si>
    <t>ASU 2016-09, Compensation  - Stock Compensation (Topic 718)  Improvements to Employee Share-Based Payment Accounting.</t>
  </si>
  <si>
    <t>Standard [Member] | Accounting Standards Update 2015-17 [Member]</t>
  </si>
  <si>
    <t>ASU 2015-17, Income Taxes - Balance Sheet Classification of Deferred Taxes (Topic 740).</t>
  </si>
  <si>
    <t>Standard [Member] | Accounting Standards Update 2015-11 [Member]</t>
  </si>
  <si>
    <t>ASU 2015-11, Inventory (Topic 330).</t>
  </si>
  <si>
    <t>Standard [Member] | Accounting Standards Update 2014-15 [Member]</t>
  </si>
  <si>
    <t>ASU 2014-15, Presentation of Financial Statements - Going Concern (Subtopic 205-40).</t>
  </si>
  <si>
    <t>Description [Member] | Accounting Standards Update 2016-09 [Member]</t>
  </si>
  <si>
    <t>Among other provisions, the standard requires that all income tax effects of awards are recognized in the income statement when the awards vest or are settled and also allows an employer to make a policy election to account for forfeitures as they occur.</t>
  </si>
  <si>
    <t>Description [Member] | Accounting Standards Update 2015-17 [Member]</t>
  </si>
  <si>
    <t>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t>
  </si>
  <si>
    <t>Description [Member] | Accounting Standards Update 2015-11 [Member]</t>
  </si>
  <si>
    <t>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t>
  </si>
  <si>
    <t>Description [Member] | Accounting Standards Update 2014-15 [Member]</t>
  </si>
  <si>
    <t>Prior to this ASU, there wa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si>
  <si>
    <t>Effect on the financial statements or other significant matters [Member] | Accounting Standards Update 2016-09 [Member]</t>
  </si>
  <si>
    <t>The Company adopted this ASU in the first quarter of 2017, which did not have a material effect on the condensed consolidated financial statements. Upon adoption, The Company has elected to continue incorporating an estimate for forfeitures for share-based compensation with a service condition.</t>
  </si>
  <si>
    <t>Effect on the financial statements or other significant matters [Member] | Accounting Standards Update 2015-17 [Member]</t>
  </si>
  <si>
    <t>The Company adopted this ASU effective January 2017 and applied the amendments retrospectively to maintain comparability of its condensed consolidated balance sheets. The change in accounting standard has been applied retrospectively by adjusting the condensed consolidated balance sheets for the prior periods presented.</t>
  </si>
  <si>
    <t>Effect on the financial statements or other significant matters [Member] | Accounting Standards Update 2015-11 [Member]</t>
  </si>
  <si>
    <t>The Company has adopted this ASU in the first quarter of 2017, which did not have an effect on the condensed consolidated financial statements.</t>
  </si>
  <si>
    <t>Effect on the financial statements or other significant matters [Member] | Accounting Standards Update 2014-15 [Member]</t>
  </si>
  <si>
    <t>7. INCOME TAXES (Details)</t>
  </si>
  <si>
    <t>Sep. 30, 2017USD ($)</t>
  </si>
  <si>
    <t>Deferred Tax Assets, Operating Loss Carryforwards</t>
  </si>
  <si>
    <t>Effective Income Tax Rate Reconciliation, Percent</t>
  </si>
  <si>
    <t>34.00%</t>
  </si>
  <si>
    <t>7.  INCOME TAXES (Details) - Taxing Authority Jurisdiction</t>
  </si>
  <si>
    <t>State and Local Jurisdiction [Member]</t>
  </si>
  <si>
    <t>Income Tax Contingency [Line Items]</t>
  </si>
  <si>
    <t>Taxing Authority Jurisdiction</t>
  </si>
  <si>
    <t>Internal Revenue Service (IRS) [Member]</t>
  </si>
  <si>
    <t>Department Of Treasury Puerto Rico [Member]</t>
  </si>
  <si>
    <t>Canada Revenue Agency [Member]</t>
  </si>
  <si>
    <t>8. IDENTIFIED INTANGIBLES (Details) - USD ($)</t>
  </si>
  <si>
    <t>Amortization of Intangible Assets</t>
  </si>
  <si>
    <t>8.  IDENTIFIED INTANGIBLES (Details) - Intangible Assets - USD ($)</t>
  </si>
  <si>
    <t>Trademarks:</t>
  </si>
  <si>
    <t>Gross Amount</t>
  </si>
  <si>
    <t>Accumulated Amortization</t>
  </si>
  <si>
    <t>Carrying Amount</t>
  </si>
  <si>
    <t>Wholesale (Member)</t>
  </si>
  <si>
    <t>Retail (Member)</t>
  </si>
  <si>
    <t>Patents [Member]</t>
  </si>
  <si>
    <t>Customer Relationships [Member]</t>
  </si>
  <si>
    <t>8.  IDENTIFIED INTANGIBLES (Details) - Estimate of Aggregate Amortization Expense</t>
  </si>
  <si>
    <t>Estimate of Aggregate Amortization Expense [Abstract]</t>
  </si>
  <si>
    <t>9. LONG-TERM DEBT (Details) - USD ($) $ in Millions</t>
  </si>
  <si>
    <t>Dec. 01, 2014</t>
  </si>
  <si>
    <t>Oct. 01, 2010</t>
  </si>
  <si>
    <t>9. LONG-TERM DEBT (Details) [Line Items]</t>
  </si>
  <si>
    <t>Line of Credit Facility, Maximum Borrowing Capacity (in Dollars)</t>
  </si>
  <si>
    <t>Line of Credit Facility, Remaining Borrowing Capacity (in Dollars)</t>
  </si>
  <si>
    <t>London Interbank Offered Rate (LIBOR) [Member]</t>
  </si>
  <si>
    <t>Line of Credit Facility, Interest Rate at Period End</t>
  </si>
  <si>
    <t>2.49%</t>
  </si>
  <si>
    <t>Debt Instrument, Basis Spread on Variable Rate</t>
  </si>
  <si>
    <t>1.25%</t>
  </si>
  <si>
    <t>Prime Rate [Member]</t>
  </si>
  <si>
    <t>4.00%</t>
  </si>
  <si>
    <t>0.25%</t>
  </si>
  <si>
    <t>9. LONG-TERM DEBT (Details) - Credit Facility Table - USD ($)</t>
  </si>
  <si>
    <t>Line of Credit Facility [Line Items]</t>
  </si>
  <si>
    <t>Credit Facility Borrowing</t>
  </si>
  <si>
    <t>LIBOR Borrowings [Member]</t>
  </si>
  <si>
    <t>Prime Borrowings [Member]</t>
  </si>
  <si>
    <t>10.  SEGMENT INFORMATION (Details) - Segment Information - USD ($)</t>
  </si>
  <si>
    <t>NET SALES:</t>
  </si>
  <si>
    <t>Net Sales</t>
  </si>
  <si>
    <t>GROSS MARGIN:</t>
  </si>
  <si>
    <t>Gross Margin</t>
  </si>
  <si>
    <t>Military (Member)</t>
  </si>
  <si>
    <t>12. REORGANIZATIONAL CHARGE (Details)</t>
  </si>
  <si>
    <t>Sep. 30, 2016USD ($)</t>
  </si>
  <si>
    <t>Severance Costs</t>
  </si>
  <si>
    <t>Accrued Liabilities and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394478</v>
      </c>
    </row>
    <row r="8" spans="1:4">
      <c r="A8" s="4" t="s">
        <v>13</v>
      </c>
      <c r="D8" s="6" t="n">
        <v>91773183</v>
      </c>
    </row>
    <row r="9" spans="1:4">
      <c r="A9" s="4" t="s">
        <v>14</v>
      </c>
      <c r="B9" s="4" t="s">
        <v>15</v>
      </c>
    </row>
    <row r="10" spans="1:4">
      <c r="A10" s="4" t="s">
        <v>16</v>
      </c>
      <c r="B10" s="5" t="n">
        <v>89545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2238862</v>
      </c>
      <c r="C3" s="6" t="n">
        <v>4480505</v>
      </c>
      <c r="D3" s="6" t="n">
        <v>3942209</v>
      </c>
    </row>
    <row r="4" spans="1:4">
      <c r="A4" s="4" t="s">
        <v>34</v>
      </c>
      <c r="B4" s="5" t="n">
        <v>45106205</v>
      </c>
      <c r="C4" s="5" t="n">
        <v>40844583</v>
      </c>
      <c r="D4" s="5" t="n">
        <v>51292323</v>
      </c>
    </row>
    <row r="5" spans="1:4">
      <c r="A5" s="4" t="s">
        <v>35</v>
      </c>
      <c r="B5" s="5" t="n">
        <v>800322</v>
      </c>
      <c r="C5" s="5" t="n">
        <v>688251</v>
      </c>
      <c r="D5" s="5" t="n">
        <v>579976</v>
      </c>
    </row>
    <row r="6" spans="1:4">
      <c r="A6" s="4" t="s">
        <v>36</v>
      </c>
      <c r="B6" s="5" t="n">
        <v>76885153</v>
      </c>
      <c r="C6" s="5" t="n">
        <v>69168442</v>
      </c>
      <c r="D6" s="5" t="n">
        <v>79922305</v>
      </c>
    </row>
    <row r="7" spans="1:4">
      <c r="A7" s="4" t="s">
        <v>37</v>
      </c>
      <c r="C7" s="5" t="n">
        <v>1243678</v>
      </c>
      <c r="D7" s="5" t="n">
        <v>1190702</v>
      </c>
    </row>
    <row r="8" spans="1:4">
      <c r="A8" s="4" t="s">
        <v>38</v>
      </c>
      <c r="B8" s="5" t="n">
        <v>2431996</v>
      </c>
      <c r="C8" s="5" t="n">
        <v>2354107</v>
      </c>
      <c r="D8" s="5" t="n">
        <v>2644102</v>
      </c>
    </row>
    <row r="9" spans="1:4">
      <c r="A9" s="4" t="s">
        <v>39</v>
      </c>
      <c r="B9" s="5" t="n">
        <v>127462538</v>
      </c>
      <c r="C9" s="5" t="n">
        <v>118779566</v>
      </c>
      <c r="D9" s="5" t="n">
        <v>139571617</v>
      </c>
    </row>
    <row r="10" spans="1:4">
      <c r="A10" s="4" t="s">
        <v>40</v>
      </c>
      <c r="B10" s="5" t="n">
        <v>24742833</v>
      </c>
      <c r="C10" s="5" t="n">
        <v>26511493</v>
      </c>
      <c r="D10" s="5" t="n">
        <v>27450150</v>
      </c>
    </row>
    <row r="11" spans="1:4">
      <c r="A11" s="4" t="s">
        <v>41</v>
      </c>
      <c r="B11" s="5" t="n">
        <v>33319334</v>
      </c>
      <c r="C11" s="5" t="n">
        <v>33415694</v>
      </c>
      <c r="D11" s="5" t="n">
        <v>36448490</v>
      </c>
    </row>
    <row r="12" spans="1:4">
      <c r="A12" s="4" t="s">
        <v>42</v>
      </c>
      <c r="B12" s="5" t="n">
        <v>225310</v>
      </c>
      <c r="C12" s="5" t="n">
        <v>232509</v>
      </c>
      <c r="D12" s="5" t="n">
        <v>238251</v>
      </c>
    </row>
    <row r="13" spans="1:4">
      <c r="A13" s="4" t="s">
        <v>43</v>
      </c>
      <c r="B13" s="5" t="n">
        <v>185750015</v>
      </c>
      <c r="C13" s="5" t="n">
        <v>178939262</v>
      </c>
      <c r="D13" s="5" t="n">
        <v>203708508</v>
      </c>
    </row>
    <row r="14" spans="1:4">
      <c r="A14" s="3" t="s">
        <v>44</v>
      </c>
    </row>
    <row r="15" spans="1:4">
      <c r="A15" s="4" t="s">
        <v>45</v>
      </c>
      <c r="B15" s="5" t="n">
        <v>16861274</v>
      </c>
      <c r="C15" s="5" t="n">
        <v>11589040</v>
      </c>
      <c r="D15" s="5" t="n">
        <v>15042805</v>
      </c>
    </row>
    <row r="16" spans="1:4">
      <c r="A16" s="3" t="s">
        <v>46</v>
      </c>
    </row>
    <row r="17" spans="1:4">
      <c r="A17" s="4" t="s">
        <v>47</v>
      </c>
      <c r="B17" s="5" t="n">
        <v>2298042</v>
      </c>
      <c r="C17" s="5" t="n">
        <v>949894</v>
      </c>
      <c r="D17" s="5" t="n">
        <v>2670000</v>
      </c>
    </row>
    <row r="18" spans="1:4">
      <c r="A18" s="4" t="s">
        <v>48</v>
      </c>
      <c r="B18" s="5" t="n">
        <v>502252</v>
      </c>
      <c r="C18" s="5" t="n">
        <v>842325</v>
      </c>
      <c r="D18" s="5" t="n">
        <v>678280</v>
      </c>
    </row>
    <row r="19" spans="1:4">
      <c r="A19" s="4" t="s">
        <v>49</v>
      </c>
      <c r="B19" s="5" t="n">
        <v>483859</v>
      </c>
      <c r="C19" s="5" t="n">
        <v>534070</v>
      </c>
      <c r="D19" s="5" t="n">
        <v>542491</v>
      </c>
    </row>
    <row r="20" spans="1:4">
      <c r="A20" s="4" t="s">
        <v>50</v>
      </c>
      <c r="B20" s="5" t="n">
        <v>401261</v>
      </c>
      <c r="C20" s="5" t="n">
        <v>446703</v>
      </c>
      <c r="D20" s="5" t="n">
        <v>446906</v>
      </c>
    </row>
    <row r="21" spans="1:4">
      <c r="A21" s="4" t="s">
        <v>51</v>
      </c>
      <c r="B21" s="5" t="n">
        <v>2534286</v>
      </c>
      <c r="C21" s="5" t="n">
        <v>1980598</v>
      </c>
      <c r="D21" s="5" t="n">
        <v>2522086</v>
      </c>
    </row>
    <row r="22" spans="1:4">
      <c r="A22" s="4" t="s">
        <v>52</v>
      </c>
      <c r="B22" s="5" t="n">
        <v>1275893</v>
      </c>
    </row>
    <row r="23" spans="1:4">
      <c r="A23" s="4" t="s">
        <v>53</v>
      </c>
      <c r="B23" s="5" t="n">
        <v>1601591</v>
      </c>
      <c r="C23" s="5" t="n">
        <v>1377281</v>
      </c>
      <c r="D23" s="5" t="n">
        <v>1744848</v>
      </c>
    </row>
    <row r="24" spans="1:4">
      <c r="A24" s="4" t="s">
        <v>54</v>
      </c>
      <c r="B24" s="5" t="n">
        <v>25958458</v>
      </c>
      <c r="C24" s="5" t="n">
        <v>17719911</v>
      </c>
      <c r="D24" s="5" t="n">
        <v>23647416</v>
      </c>
    </row>
    <row r="25" spans="1:4">
      <c r="A25" s="4" t="s">
        <v>55</v>
      </c>
      <c r="B25" s="5" t="n">
        <v>11630000</v>
      </c>
      <c r="C25" s="5" t="n">
        <v>14584008</v>
      </c>
      <c r="D25" s="5" t="n">
        <v>30972398</v>
      </c>
    </row>
    <row r="26" spans="1:4">
      <c r="A26" s="4" t="s">
        <v>56</v>
      </c>
      <c r="B26" s="5" t="n">
        <v>10464435</v>
      </c>
      <c r="C26" s="5" t="n">
        <v>11365800</v>
      </c>
      <c r="D26" s="5" t="n">
        <v>12120693</v>
      </c>
    </row>
    <row r="27" spans="1:4">
      <c r="A27" s="4" t="s">
        <v>57</v>
      </c>
      <c r="B27" s="5" t="n">
        <v>181737</v>
      </c>
      <c r="C27" s="5" t="n">
        <v>176219</v>
      </c>
      <c r="D27" s="5" t="n">
        <v>208387</v>
      </c>
    </row>
    <row r="28" spans="1:4">
      <c r="A28" s="4" t="s">
        <v>58</v>
      </c>
      <c r="B28" s="5" t="n">
        <v>48234630</v>
      </c>
      <c r="C28" s="5" t="n">
        <v>43845938</v>
      </c>
      <c r="D28" s="5" t="n">
        <v>66948894</v>
      </c>
    </row>
    <row r="29" spans="1:4">
      <c r="A29" s="3" t="s">
        <v>59</v>
      </c>
    </row>
    <row r="30" spans="1:4">
      <c r="A30" s="4" t="s">
        <v>60</v>
      </c>
      <c r="B30" s="5" t="n">
        <v>68979376</v>
      </c>
      <c r="C30" s="5" t="n">
        <v>69291637</v>
      </c>
      <c r="D30" s="5" t="n">
        <v>69507320</v>
      </c>
    </row>
    <row r="31" spans="1:4">
      <c r="A31" s="4" t="s">
        <v>61</v>
      </c>
      <c r="B31" s="5" t="n">
        <v>68536009</v>
      </c>
      <c r="C31" s="5" t="n">
        <v>65801687</v>
      </c>
      <c r="D31" s="5" t="n">
        <v>67252294</v>
      </c>
    </row>
    <row r="32" spans="1:4">
      <c r="A32" s="4" t="s">
        <v>62</v>
      </c>
      <c r="B32" s="5" t="n">
        <v>137515385</v>
      </c>
      <c r="C32" s="5" t="n">
        <v>135093324</v>
      </c>
      <c r="D32" s="5" t="n">
        <v>136759614</v>
      </c>
    </row>
    <row r="33" spans="1:4">
      <c r="A33" s="4" t="s">
        <v>63</v>
      </c>
      <c r="B33" s="6" t="n">
        <v>185750015</v>
      </c>
      <c r="C33" s="6" t="n">
        <v>178939262</v>
      </c>
      <c r="D33" s="6" t="n">
        <v>203708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7</v>
      </c>
      <c r="B1" s="2" t="s">
        <v>2</v>
      </c>
      <c r="C1" s="2" t="s">
        <v>30</v>
      </c>
      <c r="D1" s="2" t="s">
        <v>31</v>
      </c>
    </row>
    <row r="2" spans="1:4">
      <c r="A2" s="3" t="s">
        <v>125</v>
      </c>
    </row>
    <row r="3" spans="1:4">
      <c r="A3" s="4" t="s">
        <v>208</v>
      </c>
      <c r="B3" s="6" t="n">
        <v>556000</v>
      </c>
      <c r="C3" s="6" t="n">
        <v>1041000</v>
      </c>
      <c r="D3" s="6" t="n">
        <v>101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09</v>
      </c>
      <c r="B1" s="2" t="s">
        <v>2</v>
      </c>
      <c r="C1" s="2" t="s">
        <v>30</v>
      </c>
      <c r="D1" s="2" t="s">
        <v>31</v>
      </c>
    </row>
    <row r="2" spans="1:4">
      <c r="A2" s="3" t="s">
        <v>210</v>
      </c>
    </row>
    <row r="3" spans="1:4">
      <c r="A3" s="4" t="s">
        <v>211</v>
      </c>
      <c r="B3" s="6" t="n">
        <v>15287467</v>
      </c>
      <c r="C3" s="6" t="n">
        <v>14260416</v>
      </c>
      <c r="D3" s="6" t="n">
        <v>16768169</v>
      </c>
    </row>
    <row r="4" spans="1:4">
      <c r="A4" s="4" t="s">
        <v>212</v>
      </c>
      <c r="B4" s="5" t="n">
        <v>1286966</v>
      </c>
      <c r="C4" s="5" t="n">
        <v>751519</v>
      </c>
      <c r="D4" s="5" t="n">
        <v>1199539</v>
      </c>
    </row>
    <row r="5" spans="1:4">
      <c r="A5" s="4" t="s">
        <v>213</v>
      </c>
      <c r="B5" s="5" t="n">
        <v>60310720</v>
      </c>
      <c r="C5" s="5" t="n">
        <v>54156507</v>
      </c>
      <c r="D5" s="5" t="n">
        <v>61954597</v>
      </c>
    </row>
    <row r="6" spans="1:4">
      <c r="A6" s="4" t="s">
        <v>214</v>
      </c>
      <c r="B6" s="6" t="n">
        <v>76885153</v>
      </c>
      <c r="C6" s="6" t="n">
        <v>69168442</v>
      </c>
      <c r="D6" s="6" t="n">
        <v>79922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68</v>
      </c>
    </row>
    <row r="2" spans="1:3">
      <c r="B2" s="2" t="s">
        <v>2</v>
      </c>
      <c r="C2" s="2" t="s">
        <v>31</v>
      </c>
    </row>
    <row r="3" spans="1:3">
      <c r="A3" s="3" t="s">
        <v>216</v>
      </c>
    </row>
    <row r="4" spans="1:3">
      <c r="A4" s="4" t="s">
        <v>217</v>
      </c>
      <c r="B4" s="6" t="n">
        <v>292961</v>
      </c>
      <c r="C4" s="6" t="n">
        <v>431591</v>
      </c>
    </row>
    <row r="5" spans="1:3">
      <c r="A5" s="4" t="s">
        <v>218</v>
      </c>
      <c r="B5" s="5" t="n">
        <v>646129</v>
      </c>
      <c r="C5" s="5" t="n">
        <v>231707</v>
      </c>
    </row>
    <row r="6" spans="1:3">
      <c r="A6" s="4" t="s">
        <v>219</v>
      </c>
      <c r="B6" s="6" t="n">
        <v>284370</v>
      </c>
      <c r="C6" s="6" t="n">
        <v>253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30</v>
      </c>
      <c r="D1" s="2" t="s">
        <v>31</v>
      </c>
    </row>
    <row r="2" spans="1:4">
      <c r="A2" s="4" t="s">
        <v>65</v>
      </c>
      <c r="B2" s="5" t="n">
        <v>25000000</v>
      </c>
      <c r="C2" s="5" t="n">
        <v>25000000</v>
      </c>
    </row>
    <row r="3" spans="1:4">
      <c r="A3" s="4" t="s">
        <v>66</v>
      </c>
      <c r="B3" s="5" t="n">
        <v>7403195</v>
      </c>
      <c r="C3" s="5" t="n">
        <v>7421455</v>
      </c>
      <c r="D3" s="5" t="n">
        <v>7447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8</v>
      </c>
      <c r="D1" s="2" t="s">
        <v>1</v>
      </c>
    </row>
    <row r="2" spans="1:5">
      <c r="B2" s="2" t="s">
        <v>2</v>
      </c>
      <c r="C2" s="2" t="s">
        <v>31</v>
      </c>
      <c r="D2" s="2" t="s">
        <v>2</v>
      </c>
      <c r="E2" s="2" t="s">
        <v>31</v>
      </c>
    </row>
    <row r="3" spans="1:5">
      <c r="A3" s="3" t="s">
        <v>137</v>
      </c>
    </row>
    <row r="4" spans="1:5">
      <c r="A4" s="4" t="s">
        <v>221</v>
      </c>
      <c r="B4" s="5" t="n">
        <v>37361</v>
      </c>
      <c r="C4" s="5" t="n">
        <v>63705</v>
      </c>
      <c r="D4" s="5" t="n">
        <v>87180</v>
      </c>
      <c r="E4" s="5" t="n">
        <v>1252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8</v>
      </c>
      <c r="D1" s="2" t="s">
        <v>1</v>
      </c>
    </row>
    <row r="2" spans="1:5">
      <c r="B2" s="2" t="s">
        <v>2</v>
      </c>
      <c r="C2" s="2" t="s">
        <v>31</v>
      </c>
      <c r="D2" s="2" t="s">
        <v>2</v>
      </c>
      <c r="E2" s="2" t="s">
        <v>31</v>
      </c>
    </row>
    <row r="3" spans="1:5">
      <c r="A3" s="3" t="s">
        <v>223</v>
      </c>
    </row>
    <row r="4" spans="1:5">
      <c r="A4" s="4" t="s">
        <v>224</v>
      </c>
      <c r="B4" s="5" t="n">
        <v>7437913</v>
      </c>
      <c r="C4" s="5" t="n">
        <v>7480733</v>
      </c>
      <c r="D4" s="5" t="n">
        <v>7438061</v>
      </c>
      <c r="E4" s="5" t="n">
        <v>7531308</v>
      </c>
    </row>
    <row r="5" spans="1:5">
      <c r="A5" s="4" t="s">
        <v>225</v>
      </c>
      <c r="B5" s="5" t="n">
        <v>4339</v>
      </c>
      <c r="C5" s="5" t="n">
        <v>23788</v>
      </c>
      <c r="D5" s="5" t="n">
        <v>3123</v>
      </c>
    </row>
    <row r="6" spans="1:5">
      <c r="A6" s="4" t="s">
        <v>226</v>
      </c>
      <c r="B6" s="5" t="n">
        <v>749</v>
      </c>
      <c r="D6" s="5" t="n">
        <v>194</v>
      </c>
    </row>
    <row r="7" spans="1:5">
      <c r="A7" s="3" t="s">
        <v>227</v>
      </c>
    </row>
    <row r="8" spans="1:5">
      <c r="A8" s="4" t="s">
        <v>224</v>
      </c>
      <c r="B8" s="5" t="n">
        <v>7443001</v>
      </c>
      <c r="C8" s="5" t="n">
        <v>7504521</v>
      </c>
      <c r="D8" s="5" t="n">
        <v>7441378</v>
      </c>
      <c r="E8" s="5" t="n">
        <v>75313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68</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row r="9" spans="1:2">
      <c r="A9" s="4" t="s">
        <v>235</v>
      </c>
    </row>
    <row r="10" spans="1:2">
      <c r="A10" s="3" t="s">
        <v>230</v>
      </c>
    </row>
    <row r="11" spans="1:2">
      <c r="A11" s="4" t="s">
        <v>231</v>
      </c>
      <c r="B11" s="4" t="s">
        <v>236</v>
      </c>
    </row>
    <row r="12" spans="1:2">
      <c r="A12" s="4" t="s">
        <v>237</v>
      </c>
    </row>
    <row r="13" spans="1:2">
      <c r="A13" s="3" t="s">
        <v>230</v>
      </c>
    </row>
    <row r="14" spans="1:2">
      <c r="A14" s="4" t="s">
        <v>231</v>
      </c>
      <c r="B14" s="4" t="s">
        <v>238</v>
      </c>
    </row>
    <row r="15" spans="1:2">
      <c r="A15" s="4" t="s">
        <v>239</v>
      </c>
    </row>
    <row r="16" spans="1:2">
      <c r="A16" s="3" t="s">
        <v>230</v>
      </c>
    </row>
    <row r="17" spans="1:2">
      <c r="A17" s="4" t="s">
        <v>231</v>
      </c>
      <c r="B17" s="4" t="s">
        <v>240</v>
      </c>
    </row>
    <row r="18" spans="1:2">
      <c r="A18" s="4" t="s">
        <v>241</v>
      </c>
    </row>
    <row r="19" spans="1:2">
      <c r="A19" s="3" t="s">
        <v>230</v>
      </c>
    </row>
    <row r="20" spans="1:2">
      <c r="A20" s="4" t="s">
        <v>231</v>
      </c>
      <c r="B20" s="4" t="s">
        <v>242</v>
      </c>
    </row>
    <row r="21" spans="1:2">
      <c r="A21" s="4" t="s">
        <v>243</v>
      </c>
    </row>
    <row r="22" spans="1:2">
      <c r="A22" s="3" t="s">
        <v>230</v>
      </c>
    </row>
    <row r="23" spans="1:2">
      <c r="A23" s="4" t="s">
        <v>231</v>
      </c>
      <c r="B23" s="4" t="s">
        <v>244</v>
      </c>
    </row>
    <row r="24" spans="1:2">
      <c r="A24" s="4" t="s">
        <v>245</v>
      </c>
    </row>
    <row r="25" spans="1:2">
      <c r="A25" s="3" t="s">
        <v>230</v>
      </c>
    </row>
    <row r="26" spans="1:2">
      <c r="A26" s="4" t="s">
        <v>231</v>
      </c>
      <c r="B26" s="4" t="s">
        <v>246</v>
      </c>
    </row>
    <row r="27" spans="1:2">
      <c r="A27" s="4" t="s">
        <v>247</v>
      </c>
    </row>
    <row r="28" spans="1:2">
      <c r="A28" s="3" t="s">
        <v>230</v>
      </c>
    </row>
    <row r="29" spans="1:2">
      <c r="A29" s="4" t="s">
        <v>231</v>
      </c>
      <c r="B29" s="4" t="s">
        <v>248</v>
      </c>
    </row>
    <row r="30" spans="1:2">
      <c r="A30" s="4" t="s">
        <v>249</v>
      </c>
    </row>
    <row r="31" spans="1:2">
      <c r="A31" s="3" t="s">
        <v>230</v>
      </c>
    </row>
    <row r="32" spans="1:2">
      <c r="A32" s="4" t="s">
        <v>231</v>
      </c>
      <c r="B32" s="4" t="s">
        <v>250</v>
      </c>
    </row>
    <row r="33" spans="1:2">
      <c r="A33" s="4" t="s">
        <v>251</v>
      </c>
    </row>
    <row r="34" spans="1:2">
      <c r="A34" s="3" t="s">
        <v>230</v>
      </c>
    </row>
    <row r="35" spans="1:2">
      <c r="A35" s="4" t="s">
        <v>231</v>
      </c>
      <c r="B35" s="4" t="s">
        <v>252</v>
      </c>
    </row>
    <row r="36" spans="1:2">
      <c r="A36" s="4" t="s">
        <v>253</v>
      </c>
    </row>
    <row r="37" spans="1:2">
      <c r="A37" s="3" t="s">
        <v>230</v>
      </c>
    </row>
    <row r="38" spans="1:2">
      <c r="A38" s="4" t="s">
        <v>231</v>
      </c>
      <c r="B38" s="4" t="s">
        <v>250</v>
      </c>
    </row>
    <row r="39" spans="1:2">
      <c r="A39" s="4" t="s">
        <v>254</v>
      </c>
    </row>
    <row r="40" spans="1:2">
      <c r="A40" s="3" t="s">
        <v>230</v>
      </c>
    </row>
    <row r="41" spans="1:2">
      <c r="A41" s="4" t="s">
        <v>231</v>
      </c>
      <c r="B41" s="4" t="s">
        <v>255</v>
      </c>
    </row>
    <row r="42" spans="1:2">
      <c r="A42" s="4" t="s">
        <v>256</v>
      </c>
    </row>
    <row r="43" spans="1:2">
      <c r="A43" s="3" t="s">
        <v>230</v>
      </c>
    </row>
    <row r="44" spans="1:2">
      <c r="A44" s="4" t="s">
        <v>231</v>
      </c>
      <c r="B44" s="4" t="s">
        <v>257</v>
      </c>
    </row>
    <row r="45" spans="1:2">
      <c r="A45" s="4" t="s">
        <v>258</v>
      </c>
    </row>
    <row r="46" spans="1:2">
      <c r="A46" s="3" t="s">
        <v>230</v>
      </c>
    </row>
    <row r="47" spans="1:2">
      <c r="A47" s="4" t="s">
        <v>231</v>
      </c>
      <c r="B47" s="4" t="s">
        <v>259</v>
      </c>
    </row>
    <row r="48" spans="1:2">
      <c r="A48" s="4" t="s">
        <v>260</v>
      </c>
    </row>
    <row r="49" spans="1:2">
      <c r="A49" s="3" t="s">
        <v>230</v>
      </c>
    </row>
    <row r="50" spans="1:2">
      <c r="A50" s="4" t="s">
        <v>231</v>
      </c>
      <c r="B50"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68</v>
      </c>
      <c r="C1" s="2" t="s">
        <v>1</v>
      </c>
    </row>
    <row r="2" spans="1:3">
      <c r="B2" s="2" t="s">
        <v>4</v>
      </c>
      <c r="C2" s="2" t="s">
        <v>2</v>
      </c>
    </row>
    <row r="3" spans="1:3">
      <c r="A3" s="3" t="s">
        <v>263</v>
      </c>
    </row>
    <row r="4" spans="1:3">
      <c r="A4" s="4" t="s">
        <v>231</v>
      </c>
      <c r="C4" s="4" t="s">
        <v>143</v>
      </c>
    </row>
    <row r="5" spans="1:3">
      <c r="A5" s="4" t="s">
        <v>264</v>
      </c>
    </row>
    <row r="6" spans="1:3">
      <c r="A6" s="3" t="s">
        <v>263</v>
      </c>
    </row>
    <row r="7" spans="1:3">
      <c r="A7" s="4" t="s">
        <v>231</v>
      </c>
      <c r="B7" s="4" t="s">
        <v>265</v>
      </c>
    </row>
    <row r="8" spans="1:3">
      <c r="A8" s="4" t="s">
        <v>266</v>
      </c>
    </row>
    <row r="9" spans="1:3">
      <c r="A9" s="3" t="s">
        <v>263</v>
      </c>
    </row>
    <row r="10" spans="1:3">
      <c r="A10" s="4" t="s">
        <v>231</v>
      </c>
      <c r="B10" s="4" t="s">
        <v>267</v>
      </c>
    </row>
    <row r="11" spans="1:3">
      <c r="A11" s="4" t="s">
        <v>268</v>
      </c>
    </row>
    <row r="12" spans="1:3">
      <c r="A12" s="3" t="s">
        <v>263</v>
      </c>
    </row>
    <row r="13" spans="1:3">
      <c r="A13" s="4" t="s">
        <v>231</v>
      </c>
      <c r="B13" s="4" t="s">
        <v>269</v>
      </c>
    </row>
    <row r="14" spans="1:3">
      <c r="A14" s="4" t="s">
        <v>270</v>
      </c>
    </row>
    <row r="15" spans="1:3">
      <c r="A15" s="3" t="s">
        <v>263</v>
      </c>
    </row>
    <row r="16" spans="1:3">
      <c r="A16" s="4" t="s">
        <v>231</v>
      </c>
      <c r="B16" s="4" t="s">
        <v>271</v>
      </c>
    </row>
    <row r="17" spans="1:3">
      <c r="A17" s="4" t="s">
        <v>272</v>
      </c>
    </row>
    <row r="18" spans="1:3">
      <c r="A18" s="3" t="s">
        <v>263</v>
      </c>
    </row>
    <row r="19" spans="1:3">
      <c r="A19" s="4" t="s">
        <v>231</v>
      </c>
      <c r="B19" s="4" t="s">
        <v>273</v>
      </c>
    </row>
    <row r="20" spans="1:3">
      <c r="A20" s="4" t="s">
        <v>274</v>
      </c>
    </row>
    <row r="21" spans="1:3">
      <c r="A21" s="3" t="s">
        <v>263</v>
      </c>
    </row>
    <row r="22" spans="1:3">
      <c r="A22" s="4" t="s">
        <v>231</v>
      </c>
      <c r="B22" s="4" t="s">
        <v>275</v>
      </c>
    </row>
    <row r="23" spans="1:3">
      <c r="A23" s="4" t="s">
        <v>276</v>
      </c>
    </row>
    <row r="24" spans="1:3">
      <c r="A24" s="3" t="s">
        <v>263</v>
      </c>
    </row>
    <row r="25" spans="1:3">
      <c r="A25" s="4" t="s">
        <v>231</v>
      </c>
      <c r="B25" s="4" t="s">
        <v>277</v>
      </c>
    </row>
    <row r="26" spans="1:3">
      <c r="A26" s="4" t="s">
        <v>278</v>
      </c>
    </row>
    <row r="27" spans="1:3">
      <c r="A27" s="3" t="s">
        <v>263</v>
      </c>
    </row>
    <row r="28" spans="1:3">
      <c r="A28" s="4" t="s">
        <v>231</v>
      </c>
      <c r="B28" s="4" t="s">
        <v>279</v>
      </c>
    </row>
    <row r="29" spans="1:3">
      <c r="A29" s="4" t="s">
        <v>280</v>
      </c>
    </row>
    <row r="30" spans="1:3">
      <c r="A30" s="3" t="s">
        <v>263</v>
      </c>
    </row>
    <row r="31" spans="1:3">
      <c r="A31" s="4" t="s">
        <v>231</v>
      </c>
      <c r="B31" s="4" t="s">
        <v>281</v>
      </c>
    </row>
    <row r="32" spans="1:3">
      <c r="A32" s="4" t="s">
        <v>282</v>
      </c>
    </row>
    <row r="33" spans="1:3">
      <c r="A33" s="3" t="s">
        <v>263</v>
      </c>
    </row>
    <row r="34" spans="1:3">
      <c r="A34" s="4" t="s">
        <v>231</v>
      </c>
      <c r="B34" s="4" t="s">
        <v>283</v>
      </c>
    </row>
    <row r="35" spans="1:3">
      <c r="A35" s="4" t="s">
        <v>284</v>
      </c>
    </row>
    <row r="36" spans="1:3">
      <c r="A36" s="3" t="s">
        <v>263</v>
      </c>
    </row>
    <row r="37" spans="1:3">
      <c r="A37" s="4" t="s">
        <v>231</v>
      </c>
      <c r="B37" s="4" t="s">
        <v>285</v>
      </c>
    </row>
    <row r="38" spans="1:3">
      <c r="A38" s="4" t="s">
        <v>286</v>
      </c>
    </row>
    <row r="39" spans="1:3">
      <c r="A39" s="3" t="s">
        <v>263</v>
      </c>
    </row>
    <row r="40" spans="1:3">
      <c r="A40" s="4" t="s">
        <v>231</v>
      </c>
      <c r="B40"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87</v>
      </c>
      <c r="B1" s="2" t="s">
        <v>68</v>
      </c>
    </row>
    <row r="2" spans="1:2">
      <c r="B2" s="2" t="s">
        <v>288</v>
      </c>
    </row>
    <row r="3" spans="1:2">
      <c r="A3" s="3" t="s">
        <v>145</v>
      </c>
    </row>
    <row r="4" spans="1:2">
      <c r="A4" s="4" t="s">
        <v>289</v>
      </c>
      <c r="B4" s="6" t="n">
        <v>901365</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5"/>
  </cols>
  <sheetData>
    <row r="1" spans="1:2">
      <c r="A1" s="1" t="s">
        <v>292</v>
      </c>
      <c r="B1" s="2" t="s">
        <v>68</v>
      </c>
    </row>
    <row r="2" spans="1:2">
      <c r="B2" s="2" t="s">
        <v>4</v>
      </c>
    </row>
    <row r="3" spans="1:2">
      <c r="A3" s="4" t="s">
        <v>293</v>
      </c>
    </row>
    <row r="4" spans="1:2">
      <c r="A4" s="3" t="s">
        <v>294</v>
      </c>
    </row>
    <row r="5" spans="1:2">
      <c r="A5" s="4" t="s">
        <v>295</v>
      </c>
      <c r="B5" s="5" t="n">
        <v>2012</v>
      </c>
    </row>
    <row r="6" spans="1:2">
      <c r="A6" s="4" t="s">
        <v>296</v>
      </c>
    </row>
    <row r="7" spans="1:2">
      <c r="A7" s="3" t="s">
        <v>294</v>
      </c>
    </row>
    <row r="8" spans="1:2">
      <c r="A8" s="4" t="s">
        <v>295</v>
      </c>
      <c r="B8" s="5" t="n">
        <v>2013</v>
      </c>
    </row>
    <row r="9" spans="1:2">
      <c r="A9" s="4" t="s">
        <v>297</v>
      </c>
    </row>
    <row r="10" spans="1:2">
      <c r="A10" s="3" t="s">
        <v>294</v>
      </c>
    </row>
    <row r="11" spans="1:2">
      <c r="A11" s="4" t="s">
        <v>295</v>
      </c>
      <c r="B11" s="5" t="n">
        <v>2011</v>
      </c>
    </row>
    <row r="12" spans="1:2">
      <c r="A12" s="4" t="s">
        <v>298</v>
      </c>
    </row>
    <row r="13" spans="1:2">
      <c r="A13" s="3" t="s">
        <v>294</v>
      </c>
    </row>
    <row r="14" spans="1:2">
      <c r="A14" s="4" t="s">
        <v>295</v>
      </c>
      <c r="B14" s="5" t="n">
        <v>20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9</v>
      </c>
      <c r="B1" s="2" t="s">
        <v>68</v>
      </c>
      <c r="D1" s="2" t="s">
        <v>1</v>
      </c>
    </row>
    <row r="2" spans="1:5">
      <c r="B2" s="2" t="s">
        <v>2</v>
      </c>
      <c r="C2" s="2" t="s">
        <v>31</v>
      </c>
      <c r="D2" s="2" t="s">
        <v>2</v>
      </c>
      <c r="E2" s="2" t="s">
        <v>31</v>
      </c>
    </row>
    <row r="3" spans="1:5">
      <c r="A3" s="3" t="s">
        <v>121</v>
      </c>
    </row>
    <row r="4" spans="1:5">
      <c r="A4" s="4" t="s">
        <v>300</v>
      </c>
      <c r="B4" s="6" t="n">
        <v>31696</v>
      </c>
      <c r="C4" s="6" t="n">
        <v>32924</v>
      </c>
      <c r="D4" s="6" t="n">
        <v>96360</v>
      </c>
      <c r="E4" s="6" t="n">
        <v>99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7"/>
    <col customWidth="1" max="3" min="3" width="17"/>
    <col customWidth="1" max="4" min="4" width="17"/>
  </cols>
  <sheetData>
    <row r="1" spans="1:4">
      <c r="A1" s="1" t="s">
        <v>301</v>
      </c>
      <c r="B1" s="2" t="s">
        <v>2</v>
      </c>
      <c r="C1" s="2" t="s">
        <v>30</v>
      </c>
      <c r="D1" s="2" t="s">
        <v>31</v>
      </c>
    </row>
    <row r="2" spans="1:4">
      <c r="A2" s="3" t="s">
        <v>302</v>
      </c>
    </row>
    <row r="3" spans="1:4">
      <c r="A3" s="4" t="s">
        <v>303</v>
      </c>
      <c r="B3" s="6" t="n">
        <v>37039055</v>
      </c>
      <c r="C3" s="6" t="n">
        <v>37039055</v>
      </c>
      <c r="D3" s="6" t="n">
        <v>40039055</v>
      </c>
    </row>
    <row r="4" spans="1:4">
      <c r="A4" s="4" t="s">
        <v>304</v>
      </c>
      <c r="B4" s="5" t="n">
        <v>3719721000000</v>
      </c>
      <c r="C4" s="5" t="n">
        <v>3623361000000</v>
      </c>
      <c r="D4" s="5" t="n">
        <v>3590565000000</v>
      </c>
    </row>
    <row r="5" spans="1:4">
      <c r="A5" s="4" t="s">
        <v>305</v>
      </c>
      <c r="B5" s="5" t="n">
        <v>33319334000000</v>
      </c>
      <c r="C5" s="5" t="n">
        <v>33415694000000</v>
      </c>
      <c r="D5" s="5" t="n">
        <v>36448490000000</v>
      </c>
    </row>
    <row r="6" spans="1:4">
      <c r="A6" s="4" t="s">
        <v>306</v>
      </c>
    </row>
    <row r="7" spans="1:4">
      <c r="A7" s="3" t="s">
        <v>302</v>
      </c>
    </row>
    <row r="8" spans="1:4">
      <c r="A8" s="4" t="s">
        <v>303</v>
      </c>
      <c r="B8" s="5" t="n">
        <v>29343578</v>
      </c>
      <c r="C8" s="5" t="n">
        <v>29343578</v>
      </c>
      <c r="D8" s="5" t="n">
        <v>32343578</v>
      </c>
    </row>
    <row r="9" spans="1:4">
      <c r="A9" s="4" t="s">
        <v>305</v>
      </c>
      <c r="B9" s="5" t="n">
        <v>29343578000000</v>
      </c>
      <c r="C9" s="5" t="n">
        <v>29343578000000</v>
      </c>
      <c r="D9" s="5" t="n">
        <v>32343578000000</v>
      </c>
    </row>
    <row r="10" spans="1:4">
      <c r="A10" s="4" t="s">
        <v>307</v>
      </c>
    </row>
    <row r="11" spans="1:4">
      <c r="A11" s="3" t="s">
        <v>302</v>
      </c>
    </row>
    <row r="12" spans="1:4">
      <c r="A12" s="4" t="s">
        <v>303</v>
      </c>
      <c r="B12" s="5" t="n">
        <v>2900000</v>
      </c>
      <c r="C12" s="5" t="n">
        <v>2900000</v>
      </c>
      <c r="D12" s="5" t="n">
        <v>2900000</v>
      </c>
    </row>
    <row r="13" spans="1:4">
      <c r="A13" s="4" t="s">
        <v>305</v>
      </c>
      <c r="B13" s="5" t="n">
        <v>2900000000000</v>
      </c>
      <c r="C13" s="5" t="n">
        <v>2900000000000</v>
      </c>
      <c r="D13" s="5" t="n">
        <v>2900000000000</v>
      </c>
    </row>
    <row r="14" spans="1:4">
      <c r="A14" s="4" t="s">
        <v>308</v>
      </c>
    </row>
    <row r="15" spans="1:4">
      <c r="A15" s="3" t="s">
        <v>302</v>
      </c>
    </row>
    <row r="16" spans="1:4">
      <c r="A16" s="4" t="s">
        <v>303</v>
      </c>
      <c r="B16" s="5" t="n">
        <v>2595477</v>
      </c>
      <c r="C16" s="5" t="n">
        <v>2595477</v>
      </c>
      <c r="D16" s="5" t="n">
        <v>2595477</v>
      </c>
    </row>
    <row r="17" spans="1:4">
      <c r="A17" s="4" t="s">
        <v>304</v>
      </c>
      <c r="B17" s="5" t="n">
        <v>2413054000000</v>
      </c>
      <c r="C17" s="5" t="n">
        <v>2376694000000</v>
      </c>
      <c r="D17" s="5" t="n">
        <v>2363898000000</v>
      </c>
    </row>
    <row r="18" spans="1:4">
      <c r="A18" s="4" t="s">
        <v>305</v>
      </c>
      <c r="B18" s="5" t="n">
        <v>182423000000</v>
      </c>
      <c r="C18" s="5" t="n">
        <v>218783000000</v>
      </c>
      <c r="D18" s="5" t="n">
        <v>231579000000</v>
      </c>
    </row>
    <row r="19" spans="1:4">
      <c r="A19" s="4" t="s">
        <v>309</v>
      </c>
    </row>
    <row r="20" spans="1:4">
      <c r="A20" s="3" t="s">
        <v>302</v>
      </c>
    </row>
    <row r="21" spans="1:4">
      <c r="A21" s="4" t="s">
        <v>303</v>
      </c>
      <c r="B21" s="5" t="n">
        <v>2200000</v>
      </c>
      <c r="C21" s="5" t="n">
        <v>2200000</v>
      </c>
      <c r="D21" s="5" t="n">
        <v>2200000</v>
      </c>
    </row>
    <row r="22" spans="1:4">
      <c r="A22" s="4" t="s">
        <v>304</v>
      </c>
      <c r="B22" s="5" t="n">
        <v>1306667000000</v>
      </c>
      <c r="C22" s="5" t="n">
        <v>1246667000000</v>
      </c>
      <c r="D22" s="5" t="n">
        <v>1226667000000</v>
      </c>
    </row>
    <row r="23" spans="1:4">
      <c r="A23" s="4" t="s">
        <v>305</v>
      </c>
      <c r="B23" s="6" t="n">
        <v>893333000000</v>
      </c>
      <c r="C23" s="6" t="n">
        <v>953333000000</v>
      </c>
      <c r="D23" s="6" t="n">
        <v>97333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88</v>
      </c>
    </row>
    <row r="2" spans="1:2">
      <c r="A2" s="3" t="s">
        <v>311</v>
      </c>
    </row>
    <row r="3" spans="1:2">
      <c r="A3" s="5" t="n">
        <v>2018</v>
      </c>
      <c r="B3" s="6" t="n">
        <v>121468</v>
      </c>
    </row>
    <row r="4" spans="1:2">
      <c r="A4" s="5" t="n">
        <v>2019</v>
      </c>
      <c r="B4" s="5" t="n">
        <v>113484</v>
      </c>
    </row>
    <row r="5" spans="1:2">
      <c r="A5" s="5" t="n">
        <v>2020</v>
      </c>
      <c r="B5" s="5" t="n">
        <v>110578</v>
      </c>
    </row>
    <row r="6" spans="1:2">
      <c r="A6" s="5" t="n">
        <v>2021</v>
      </c>
      <c r="B6" s="5" t="n">
        <v>105556</v>
      </c>
    </row>
    <row r="7" spans="1:2">
      <c r="A7" s="5" t="n">
        <v>2022</v>
      </c>
      <c r="B7" s="6" t="n">
        <v>1019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12</v>
      </c>
      <c r="B1" s="2" t="s">
        <v>68</v>
      </c>
    </row>
    <row r="2" spans="1:4">
      <c r="B2" s="2" t="s">
        <v>2</v>
      </c>
      <c r="C2" s="2" t="s">
        <v>313</v>
      </c>
      <c r="D2" s="2" t="s">
        <v>314</v>
      </c>
    </row>
    <row r="3" spans="1:4">
      <c r="A3" s="3" t="s">
        <v>315</v>
      </c>
    </row>
    <row r="4" spans="1:4">
      <c r="A4" s="4" t="s">
        <v>316</v>
      </c>
      <c r="C4" s="6" t="n">
        <v>75</v>
      </c>
      <c r="D4" s="6" t="n">
        <v>70</v>
      </c>
    </row>
    <row r="5" spans="1:4">
      <c r="A5" s="4" t="s">
        <v>317</v>
      </c>
      <c r="B5" s="9" t="n">
        <v>70.2</v>
      </c>
    </row>
    <row r="6" spans="1:4">
      <c r="A6" s="4" t="s">
        <v>318</v>
      </c>
    </row>
    <row r="7" spans="1:4">
      <c r="A7" s="3" t="s">
        <v>315</v>
      </c>
    </row>
    <row r="8" spans="1:4">
      <c r="A8" s="4" t="s">
        <v>319</v>
      </c>
      <c r="B8" s="4" t="s">
        <v>320</v>
      </c>
    </row>
    <row r="9" spans="1:4">
      <c r="A9" s="4" t="s">
        <v>321</v>
      </c>
      <c r="B9" s="4" t="s">
        <v>322</v>
      </c>
    </row>
    <row r="10" spans="1:4">
      <c r="A10" s="4" t="s">
        <v>323</v>
      </c>
    </row>
    <row r="11" spans="1:4">
      <c r="A11" s="3" t="s">
        <v>315</v>
      </c>
    </row>
    <row r="12" spans="1:4">
      <c r="A12" s="4" t="s">
        <v>319</v>
      </c>
      <c r="B12" s="4" t="s">
        <v>324</v>
      </c>
    </row>
    <row r="13" spans="1:4">
      <c r="A13" s="4" t="s">
        <v>321</v>
      </c>
      <c r="B13"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31</v>
      </c>
      <c r="D2" s="2" t="s">
        <v>2</v>
      </c>
      <c r="E2" s="2" t="s">
        <v>31</v>
      </c>
    </row>
    <row r="3" spans="1:5">
      <c r="A3" s="4" t="s">
        <v>69</v>
      </c>
      <c r="B3" s="6" t="n">
        <v>64675082</v>
      </c>
      <c r="C3" s="6" t="n">
        <v>73218247</v>
      </c>
      <c r="D3" s="6" t="n">
        <v>186202989</v>
      </c>
      <c r="E3" s="6" t="n">
        <v>193308286</v>
      </c>
    </row>
    <row r="4" spans="1:5">
      <c r="A4" s="4" t="s">
        <v>70</v>
      </c>
      <c r="B4" s="5" t="n">
        <v>45163538</v>
      </c>
      <c r="C4" s="5" t="n">
        <v>53452487</v>
      </c>
      <c r="D4" s="5" t="n">
        <v>128779845</v>
      </c>
      <c r="E4" s="5" t="n">
        <v>138368374</v>
      </c>
    </row>
    <row r="5" spans="1:5">
      <c r="A5" s="4" t="s">
        <v>71</v>
      </c>
      <c r="B5" s="5" t="n">
        <v>19511544</v>
      </c>
      <c r="C5" s="5" t="n">
        <v>19765760</v>
      </c>
      <c r="D5" s="5" t="n">
        <v>57423144</v>
      </c>
      <c r="E5" s="5" t="n">
        <v>54939912</v>
      </c>
    </row>
    <row r="6" spans="1:5">
      <c r="A6" s="3" t="s">
        <v>72</v>
      </c>
    </row>
    <row r="7" spans="1:5">
      <c r="A7" s="4" t="s">
        <v>73</v>
      </c>
      <c r="B7" s="5" t="n">
        <v>16026654</v>
      </c>
      <c r="C7" s="5" t="n">
        <v>17745691</v>
      </c>
      <c r="D7" s="5" t="n">
        <v>49313498</v>
      </c>
      <c r="E7" s="5" t="n">
        <v>55685180</v>
      </c>
    </row>
    <row r="8" spans="1:5">
      <c r="A8" s="4" t="s">
        <v>74</v>
      </c>
      <c r="C8" s="5" t="n">
        <v>1159527</v>
      </c>
      <c r="E8" s="5" t="n">
        <v>1159527</v>
      </c>
    </row>
    <row r="9" spans="1:5">
      <c r="A9" s="4" t="s">
        <v>75</v>
      </c>
      <c r="B9" s="5" t="n">
        <v>16026654</v>
      </c>
      <c r="C9" s="5" t="n">
        <v>18905218</v>
      </c>
      <c r="D9" s="5" t="n">
        <v>49313498</v>
      </c>
      <c r="E9" s="5" t="n">
        <v>56844707</v>
      </c>
    </row>
    <row r="10" spans="1:5">
      <c r="A10" s="4" t="s">
        <v>76</v>
      </c>
      <c r="B10" s="5" t="n">
        <v>3484890</v>
      </c>
      <c r="C10" s="5" t="n">
        <v>860542</v>
      </c>
      <c r="D10" s="5" t="n">
        <v>8109646</v>
      </c>
      <c r="E10" s="5" t="n">
        <v>-1904795</v>
      </c>
    </row>
    <row r="11" spans="1:5">
      <c r="A11" s="3" t="s">
        <v>77</v>
      </c>
    </row>
    <row r="12" spans="1:5">
      <c r="A12" s="4" t="s">
        <v>78</v>
      </c>
      <c r="B12" s="5" t="n">
        <v>-110332</v>
      </c>
      <c r="C12" s="5" t="n">
        <v>-181040</v>
      </c>
      <c r="D12" s="5" t="n">
        <v>-280824</v>
      </c>
      <c r="E12" s="5" t="n">
        <v>-459231</v>
      </c>
    </row>
    <row r="13" spans="1:5">
      <c r="A13" s="4" t="s">
        <v>79</v>
      </c>
      <c r="B13" s="5" t="n">
        <v>12206</v>
      </c>
      <c r="C13" s="5" t="n">
        <v>-3873</v>
      </c>
      <c r="D13" s="5" t="n">
        <v>35064</v>
      </c>
      <c r="E13" s="5" t="n">
        <v>82876</v>
      </c>
    </row>
    <row r="14" spans="1:5">
      <c r="A14" s="4" t="s">
        <v>80</v>
      </c>
      <c r="B14" s="5" t="n">
        <v>-98126</v>
      </c>
      <c r="C14" s="5" t="n">
        <v>-184913</v>
      </c>
      <c r="D14" s="5" t="n">
        <v>-245760</v>
      </c>
      <c r="E14" s="5" t="n">
        <v>-376355</v>
      </c>
    </row>
    <row r="15" spans="1:5">
      <c r="A15" s="4" t="s">
        <v>81</v>
      </c>
      <c r="B15" s="5" t="n">
        <v>3386764</v>
      </c>
      <c r="C15" s="5" t="n">
        <v>675629</v>
      </c>
      <c r="D15" s="5" t="n">
        <v>7863886</v>
      </c>
      <c r="E15" s="5" t="n">
        <v>-2281150</v>
      </c>
    </row>
    <row r="16" spans="1:5">
      <c r="A16" s="4" t="s">
        <v>82</v>
      </c>
      <c r="B16" s="5" t="n">
        <v>1152000</v>
      </c>
      <c r="C16" s="5" t="n">
        <v>230000</v>
      </c>
      <c r="D16" s="5" t="n">
        <v>2674000</v>
      </c>
      <c r="E16" s="5" t="n">
        <v>-776000</v>
      </c>
    </row>
    <row r="17" spans="1:5">
      <c r="A17" s="4" t="s">
        <v>83</v>
      </c>
      <c r="B17" s="6" t="n">
        <v>2234764</v>
      </c>
      <c r="C17" s="6" t="n">
        <v>445629</v>
      </c>
      <c r="D17" s="6" t="n">
        <v>5189886</v>
      </c>
      <c r="E17" s="6" t="n">
        <v>-1505150</v>
      </c>
    </row>
    <row r="18" spans="1:5">
      <c r="A18" s="3" t="s">
        <v>84</v>
      </c>
    </row>
    <row r="19" spans="1:5">
      <c r="A19" s="4" t="s">
        <v>85</v>
      </c>
      <c r="B19" s="8" t="n">
        <v>0.3</v>
      </c>
      <c r="C19" s="8" t="n">
        <v>0.06</v>
      </c>
      <c r="D19" s="8" t="n">
        <v>0.7</v>
      </c>
      <c r="E19" s="8" t="n">
        <v>-0.2</v>
      </c>
    </row>
    <row r="20" spans="1:5">
      <c r="A20" s="4" t="s">
        <v>86</v>
      </c>
      <c r="B20" s="8" t="n">
        <v>0.3</v>
      </c>
      <c r="C20" s="8" t="n">
        <v>0.06</v>
      </c>
      <c r="D20" s="8" t="n">
        <v>0.7</v>
      </c>
      <c r="E20" s="8" t="n">
        <v>-0.2</v>
      </c>
    </row>
    <row r="21" spans="1:5">
      <c r="A21" s="3" t="s">
        <v>87</v>
      </c>
    </row>
    <row r="22" spans="1:5">
      <c r="A22" s="4" t="s">
        <v>88</v>
      </c>
      <c r="B22" s="5" t="n">
        <v>7437913</v>
      </c>
      <c r="C22" s="5" t="n">
        <v>7480733</v>
      </c>
      <c r="D22" s="5" t="n">
        <v>7438061</v>
      </c>
      <c r="E22" s="5" t="n">
        <v>7531308</v>
      </c>
    </row>
    <row r="23" spans="1:5">
      <c r="A23" s="4" t="s">
        <v>89</v>
      </c>
      <c r="B23" s="5" t="n">
        <v>7443001</v>
      </c>
      <c r="C23" s="5" t="n">
        <v>7504521</v>
      </c>
      <c r="D23" s="5" t="n">
        <v>7441378</v>
      </c>
      <c r="E23" s="5" t="n">
        <v>7531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6</v>
      </c>
      <c r="B1" s="2" t="s">
        <v>2</v>
      </c>
      <c r="C1" s="2" t="s">
        <v>30</v>
      </c>
      <c r="D1" s="2" t="s">
        <v>31</v>
      </c>
    </row>
    <row r="2" spans="1:4">
      <c r="A2" s="3" t="s">
        <v>327</v>
      </c>
    </row>
    <row r="3" spans="1:4">
      <c r="A3" s="4" t="s">
        <v>328</v>
      </c>
      <c r="B3" s="6" t="n">
        <v>11630000</v>
      </c>
      <c r="C3" s="6" t="n">
        <v>14584008</v>
      </c>
      <c r="D3" s="6" t="n">
        <v>30972398</v>
      </c>
    </row>
    <row r="4" spans="1:4">
      <c r="A4" s="4" t="s">
        <v>329</v>
      </c>
    </row>
    <row r="5" spans="1:4">
      <c r="A5" s="3" t="s">
        <v>327</v>
      </c>
    </row>
    <row r="6" spans="1:4">
      <c r="A6" s="4" t="s">
        <v>328</v>
      </c>
      <c r="B6" s="5" t="n">
        <v>10000000</v>
      </c>
      <c r="C6" s="5" t="n">
        <v>12000000</v>
      </c>
      <c r="D6" s="5" t="n">
        <v>23000000</v>
      </c>
    </row>
    <row r="7" spans="1:4">
      <c r="A7" s="4" t="s">
        <v>330</v>
      </c>
    </row>
    <row r="8" spans="1:4">
      <c r="A8" s="3" t="s">
        <v>327</v>
      </c>
    </row>
    <row r="9" spans="1:4">
      <c r="A9" s="4" t="s">
        <v>328</v>
      </c>
      <c r="B9" s="6" t="n">
        <v>1630000</v>
      </c>
      <c r="C9" s="6" t="n">
        <v>2584008</v>
      </c>
      <c r="D9" s="6" t="n">
        <v>7972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1</v>
      </c>
      <c r="B1" s="2" t="s">
        <v>68</v>
      </c>
      <c r="D1" s="2" t="s">
        <v>1</v>
      </c>
    </row>
    <row r="2" spans="1:5">
      <c r="B2" s="2" t="s">
        <v>2</v>
      </c>
      <c r="C2" s="2" t="s">
        <v>31</v>
      </c>
      <c r="D2" s="2" t="s">
        <v>2</v>
      </c>
      <c r="E2" s="2" t="s">
        <v>31</v>
      </c>
    </row>
    <row r="3" spans="1:5">
      <c r="A3" s="3" t="s">
        <v>332</v>
      </c>
    </row>
    <row r="4" spans="1:5">
      <c r="A4" s="4" t="s">
        <v>333</v>
      </c>
      <c r="B4" s="6" t="n">
        <v>64675082</v>
      </c>
      <c r="C4" s="6" t="n">
        <v>73218247</v>
      </c>
      <c r="D4" s="6" t="n">
        <v>186202989</v>
      </c>
      <c r="E4" s="6" t="n">
        <v>193308286</v>
      </c>
    </row>
    <row r="5" spans="1:5">
      <c r="A5" s="3" t="s">
        <v>334</v>
      </c>
    </row>
    <row r="6" spans="1:5">
      <c r="A6" s="4" t="s">
        <v>335</v>
      </c>
      <c r="B6" s="5" t="n">
        <v>19511544</v>
      </c>
      <c r="C6" s="5" t="n">
        <v>19765760</v>
      </c>
      <c r="D6" s="5" t="n">
        <v>57423144</v>
      </c>
      <c r="E6" s="5" t="n">
        <v>54939912</v>
      </c>
    </row>
    <row r="7" spans="1:5">
      <c r="A7" s="4" t="s">
        <v>306</v>
      </c>
    </row>
    <row r="8" spans="1:5">
      <c r="A8" s="3" t="s">
        <v>332</v>
      </c>
    </row>
    <row r="9" spans="1:5">
      <c r="A9" s="4" t="s">
        <v>333</v>
      </c>
      <c r="B9" s="5" t="n">
        <v>46049837</v>
      </c>
      <c r="C9" s="5" t="n">
        <v>52884845</v>
      </c>
      <c r="D9" s="5" t="n">
        <v>122323991</v>
      </c>
      <c r="E9" s="5" t="n">
        <v>134569643</v>
      </c>
    </row>
    <row r="10" spans="1:5">
      <c r="A10" s="3" t="s">
        <v>334</v>
      </c>
    </row>
    <row r="11" spans="1:5">
      <c r="A11" s="4" t="s">
        <v>335</v>
      </c>
      <c r="B11" s="5" t="n">
        <v>14087674</v>
      </c>
      <c r="C11" s="5" t="n">
        <v>15137982</v>
      </c>
      <c r="D11" s="5" t="n">
        <v>38623219</v>
      </c>
      <c r="E11" s="5" t="n">
        <v>39599574</v>
      </c>
    </row>
    <row r="12" spans="1:5">
      <c r="A12" s="4" t="s">
        <v>307</v>
      </c>
    </row>
    <row r="13" spans="1:5">
      <c r="A13" s="3" t="s">
        <v>332</v>
      </c>
    </row>
    <row r="14" spans="1:5">
      <c r="A14" s="4" t="s">
        <v>333</v>
      </c>
      <c r="B14" s="5" t="n">
        <v>11069669</v>
      </c>
      <c r="C14" s="5" t="n">
        <v>10267553</v>
      </c>
      <c r="D14" s="5" t="n">
        <v>33944718</v>
      </c>
      <c r="E14" s="5" t="n">
        <v>32201519</v>
      </c>
    </row>
    <row r="15" spans="1:5">
      <c r="A15" s="3" t="s">
        <v>334</v>
      </c>
    </row>
    <row r="16" spans="1:5">
      <c r="A16" s="4" t="s">
        <v>335</v>
      </c>
      <c r="B16" s="5" t="n">
        <v>4877916</v>
      </c>
      <c r="C16" s="5" t="n">
        <v>4539177</v>
      </c>
      <c r="D16" s="5" t="n">
        <v>14889559</v>
      </c>
      <c r="E16" s="5" t="n">
        <v>14311227</v>
      </c>
    </row>
    <row r="17" spans="1:5">
      <c r="A17" s="4" t="s">
        <v>336</v>
      </c>
    </row>
    <row r="18" spans="1:5">
      <c r="A18" s="3" t="s">
        <v>332</v>
      </c>
    </row>
    <row r="19" spans="1:5">
      <c r="A19" s="4" t="s">
        <v>333</v>
      </c>
      <c r="B19" s="5" t="n">
        <v>7555576</v>
      </c>
      <c r="C19" s="5" t="n">
        <v>10065849</v>
      </c>
      <c r="D19" s="5" t="n">
        <v>29934280</v>
      </c>
      <c r="E19" s="5" t="n">
        <v>26537124</v>
      </c>
    </row>
    <row r="20" spans="1:5">
      <c r="A20" s="3" t="s">
        <v>334</v>
      </c>
    </row>
    <row r="21" spans="1:5">
      <c r="A21" s="4" t="s">
        <v>335</v>
      </c>
      <c r="B21" s="6" t="n">
        <v>545954</v>
      </c>
      <c r="C21" s="6" t="n">
        <v>88601</v>
      </c>
      <c r="D21" s="6" t="n">
        <v>3910366</v>
      </c>
      <c r="E21" s="6" t="n">
        <v>1029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37</v>
      </c>
      <c r="B1" s="2" t="s">
        <v>68</v>
      </c>
    </row>
    <row r="2" spans="1:2">
      <c r="B2" s="2" t="s">
        <v>338</v>
      </c>
    </row>
    <row r="3" spans="1:2">
      <c r="A3" s="3" t="s">
        <v>164</v>
      </c>
    </row>
    <row r="4" spans="1:2">
      <c r="A4" s="4" t="s">
        <v>339</v>
      </c>
      <c r="B4" s="6" t="n">
        <v>1160000</v>
      </c>
    </row>
    <row r="5" spans="1:2">
      <c r="A5" s="4" t="s">
        <v>340</v>
      </c>
      <c r="B5" s="6" t="n">
        <v>87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1</v>
      </c>
    </row>
    <row r="3" spans="1:3">
      <c r="A3" s="3" t="s">
        <v>91</v>
      </c>
    </row>
    <row r="4" spans="1:3">
      <c r="A4" s="4" t="s">
        <v>92</v>
      </c>
      <c r="B4" s="6" t="n">
        <v>5189886</v>
      </c>
      <c r="C4" s="6" t="n">
        <v>-1505150</v>
      </c>
    </row>
    <row r="5" spans="1:3">
      <c r="A5" s="3" t="s">
        <v>93</v>
      </c>
    </row>
    <row r="6" spans="1:3">
      <c r="A6" s="4" t="s">
        <v>94</v>
      </c>
      <c r="B6" s="5" t="n">
        <v>5024500</v>
      </c>
      <c r="C6" s="5" t="n">
        <v>5763217</v>
      </c>
    </row>
    <row r="7" spans="1:3">
      <c r="A7" s="4" t="s">
        <v>95</v>
      </c>
      <c r="C7" s="5" t="n">
        <v>151902</v>
      </c>
    </row>
    <row r="8" spans="1:3">
      <c r="A8" s="4" t="s">
        <v>96</v>
      </c>
      <c r="B8" s="5" t="n">
        <v>32975</v>
      </c>
      <c r="C8" s="5" t="n">
        <v>30243</v>
      </c>
    </row>
    <row r="9" spans="1:3">
      <c r="A9" s="4" t="s">
        <v>74</v>
      </c>
      <c r="C9" s="5" t="n">
        <v>877636</v>
      </c>
    </row>
    <row r="10" spans="1:3">
      <c r="A10" s="4" t="s">
        <v>97</v>
      </c>
      <c r="B10" s="5" t="n">
        <v>245083</v>
      </c>
      <c r="C10" s="5" t="n">
        <v>271515</v>
      </c>
    </row>
    <row r="11" spans="1:3">
      <c r="A11" s="3" t="s">
        <v>98</v>
      </c>
    </row>
    <row r="12" spans="1:3">
      <c r="A12" s="4" t="s">
        <v>99</v>
      </c>
      <c r="B12" s="5" t="n">
        <v>-4373693</v>
      </c>
      <c r="C12" s="5" t="n">
        <v>-6739613</v>
      </c>
    </row>
    <row r="13" spans="1:3">
      <c r="A13" s="4" t="s">
        <v>100</v>
      </c>
      <c r="B13" s="5" t="n">
        <v>-7716711</v>
      </c>
      <c r="C13" s="5" t="n">
        <v>-2931246</v>
      </c>
    </row>
    <row r="14" spans="1:3">
      <c r="A14" s="4" t="s">
        <v>101</v>
      </c>
      <c r="B14" s="5" t="n">
        <v>264424</v>
      </c>
      <c r="C14" s="5" t="n">
        <v>-1175588</v>
      </c>
    </row>
    <row r="15" spans="1:3">
      <c r="A15" s="4" t="s">
        <v>102</v>
      </c>
      <c r="B15" s="5" t="n">
        <v>7199</v>
      </c>
      <c r="C15" s="5" t="n">
        <v>20561</v>
      </c>
    </row>
    <row r="16" spans="1:3">
      <c r="A16" s="4" t="s">
        <v>45</v>
      </c>
      <c r="B16" s="5" t="n">
        <v>5204387</v>
      </c>
      <c r="C16" s="5" t="n">
        <v>5763850</v>
      </c>
    </row>
    <row r="17" spans="1:3">
      <c r="A17" s="4" t="s">
        <v>103</v>
      </c>
      <c r="B17" s="5" t="n">
        <v>1275893</v>
      </c>
    </row>
    <row r="18" spans="1:3">
      <c r="A18" s="4" t="s">
        <v>104</v>
      </c>
      <c r="B18" s="5" t="n">
        <v>1695938</v>
      </c>
      <c r="C18" s="5" t="n">
        <v>2010025</v>
      </c>
    </row>
    <row r="19" spans="1:3">
      <c r="A19" s="4" t="s">
        <v>105</v>
      </c>
      <c r="B19" s="5" t="n">
        <v>6849881</v>
      </c>
      <c r="C19" s="5" t="n">
        <v>2537352</v>
      </c>
    </row>
    <row r="20" spans="1:3">
      <c r="A20" s="3" t="s">
        <v>106</v>
      </c>
    </row>
    <row r="21" spans="1:3">
      <c r="A21" s="4" t="s">
        <v>107</v>
      </c>
      <c r="B21" s="5" t="n">
        <v>-3453886</v>
      </c>
      <c r="C21" s="5" t="n">
        <v>-5178479</v>
      </c>
    </row>
    <row r="22" spans="1:3">
      <c r="A22" s="4" t="s">
        <v>108</v>
      </c>
      <c r="B22" s="5" t="n">
        <v>329278</v>
      </c>
      <c r="C22" s="5" t="n">
        <v>31179</v>
      </c>
    </row>
    <row r="23" spans="1:3">
      <c r="A23" s="4" t="s">
        <v>109</v>
      </c>
      <c r="B23" s="5" t="n">
        <v>-3124608</v>
      </c>
      <c r="C23" s="5" t="n">
        <v>-5147300</v>
      </c>
    </row>
    <row r="24" spans="1:3">
      <c r="A24" s="3" t="s">
        <v>110</v>
      </c>
    </row>
    <row r="25" spans="1:3">
      <c r="A25" s="4" t="s">
        <v>111</v>
      </c>
      <c r="B25" s="5" t="n">
        <v>49996460</v>
      </c>
      <c r="C25" s="5" t="n">
        <v>61981831</v>
      </c>
    </row>
    <row r="26" spans="1:3">
      <c r="A26" s="4" t="s">
        <v>112</v>
      </c>
      <c r="B26" s="5" t="n">
        <v>-52950468</v>
      </c>
      <c r="C26" s="5" t="n">
        <v>-54709522</v>
      </c>
    </row>
    <row r="27" spans="1:3">
      <c r="A27" s="4" t="s">
        <v>113</v>
      </c>
      <c r="B27" s="5" t="n">
        <v>14236</v>
      </c>
    </row>
    <row r="28" spans="1:3">
      <c r="A28" s="4" t="s">
        <v>114</v>
      </c>
      <c r="B28" s="5" t="n">
        <v>-571580</v>
      </c>
      <c r="C28" s="5" t="n">
        <v>-1646587</v>
      </c>
    </row>
    <row r="29" spans="1:3">
      <c r="A29" s="4" t="s">
        <v>115</v>
      </c>
      <c r="B29" s="5" t="n">
        <v>-2455564</v>
      </c>
      <c r="C29" s="5" t="n">
        <v>-2480705</v>
      </c>
    </row>
    <row r="30" spans="1:3">
      <c r="A30" s="4" t="s">
        <v>116</v>
      </c>
      <c r="B30" s="5" t="n">
        <v>-5966916</v>
      </c>
      <c r="C30" s="5" t="n">
        <v>3145017</v>
      </c>
    </row>
    <row r="31" spans="1:3">
      <c r="A31" s="4" t="s">
        <v>117</v>
      </c>
      <c r="B31" s="5" t="n">
        <v>-2241643</v>
      </c>
      <c r="C31" s="5" t="n">
        <v>535069</v>
      </c>
    </row>
    <row r="32" spans="1:3">
      <c r="A32" s="4" t="s">
        <v>118</v>
      </c>
      <c r="B32" s="5" t="n">
        <v>4480505</v>
      </c>
      <c r="C32" s="5" t="n">
        <v>3407140</v>
      </c>
    </row>
    <row r="33" spans="1:3">
      <c r="A33" s="4" t="s">
        <v>119</v>
      </c>
      <c r="B33" s="6" t="n">
        <v>2238862</v>
      </c>
      <c r="C33" s="6" t="n">
        <v>3942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3:47:33Z</dcterms:created>
  <dcterms:modified xmlns:dcterms="http://purl.org/dc/terms/" xmlns:xsi="http://www.w3.org/2001/XMLSchema-instance" xsi:type="dcterms:W3CDTF">2017-11-07T13:47:33Z</dcterms:modified>
</cp:coreProperties>
</file>